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License Agreement With Massachu"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air Value of Financial Instr23" sheetId="23" state="visible" r:id="rId23"/>
    <sheet xmlns:r="http://schemas.openxmlformats.org/officeDocument/2006/relationships" name="Balance Sheet Components (Table" sheetId="24" state="visible" r:id="rId24"/>
    <sheet xmlns:r="http://schemas.openxmlformats.org/officeDocument/2006/relationships" name="License Agreement With Massac25"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Net income per share (Tables)" sheetId="29" state="visible" r:id="rId29"/>
    <sheet xmlns:r="http://schemas.openxmlformats.org/officeDocument/2006/relationships" name="Segment Information (Tables)" sheetId="30" state="visible" r:id="rId30"/>
    <sheet xmlns:r="http://schemas.openxmlformats.org/officeDocument/2006/relationships" name="The Company and Basis of Pres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Balance Sheet Components - Inve" sheetId="40" state="visible" r:id="rId40"/>
    <sheet xmlns:r="http://schemas.openxmlformats.org/officeDocument/2006/relationships" name="Balance Sheet Components - Prop" sheetId="41" state="visible" r:id="rId41"/>
    <sheet xmlns:r="http://schemas.openxmlformats.org/officeDocument/2006/relationships" name="Balance Sheet Components - Accr" sheetId="42" state="visible" r:id="rId42"/>
    <sheet xmlns:r="http://schemas.openxmlformats.org/officeDocument/2006/relationships" name="License Agreement With Massac43" sheetId="43" state="visible" r:id="rId43"/>
    <sheet xmlns:r="http://schemas.openxmlformats.org/officeDocument/2006/relationships" name="License Agreement With Massac44" sheetId="44" state="visible" r:id="rId44"/>
    <sheet xmlns:r="http://schemas.openxmlformats.org/officeDocument/2006/relationships" name="License Agreement With Massac45"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Stock-Based Compensation - Narr" sheetId="51" state="visible" r:id="rId51"/>
    <sheet xmlns:r="http://schemas.openxmlformats.org/officeDocument/2006/relationships" name="Stock-Based Compensation - Stoc" sheetId="52" state="visible" r:id="rId52"/>
    <sheet xmlns:r="http://schemas.openxmlformats.org/officeDocument/2006/relationships" name="Stock-Based Compensation - Assu" sheetId="53" state="visible" r:id="rId53"/>
    <sheet xmlns:r="http://schemas.openxmlformats.org/officeDocument/2006/relationships" name="Stock-Based Compensation - St54" sheetId="54" state="visible" r:id="rId54"/>
    <sheet xmlns:r="http://schemas.openxmlformats.org/officeDocument/2006/relationships" name="Stock-Based Compensation - St55" sheetId="55" state="visible" r:id="rId55"/>
    <sheet xmlns:r="http://schemas.openxmlformats.org/officeDocument/2006/relationships" name="Stock-Based Compensation - Rest" sheetId="56" state="visible" r:id="rId56"/>
    <sheet xmlns:r="http://schemas.openxmlformats.org/officeDocument/2006/relationships" name="Employee Benefit Plans (Details" sheetId="57" state="visible" r:id="rId57"/>
    <sheet xmlns:r="http://schemas.openxmlformats.org/officeDocument/2006/relationships" name="Income Taxes - Domestic And For" sheetId="58" state="visible" r:id="rId58"/>
    <sheet xmlns:r="http://schemas.openxmlformats.org/officeDocument/2006/relationships" name="Income Taxes - Components of In" sheetId="59" state="visible" r:id="rId59"/>
    <sheet xmlns:r="http://schemas.openxmlformats.org/officeDocument/2006/relationships" name="Income Taxes - Reconciliation o" sheetId="60" state="visible" r:id="rId60"/>
    <sheet xmlns:r="http://schemas.openxmlformats.org/officeDocument/2006/relationships" name="Income Taxes - Deferred Tax Ass" sheetId="61" state="visible" r:id="rId61"/>
    <sheet xmlns:r="http://schemas.openxmlformats.org/officeDocument/2006/relationships" name="Income Taxes - Narrative (Detai" sheetId="62" state="visible" r:id="rId62"/>
    <sheet xmlns:r="http://schemas.openxmlformats.org/officeDocument/2006/relationships" name="Income Taxes Income Taxes - Val" sheetId="63" state="visible" r:id="rId63"/>
    <sheet xmlns:r="http://schemas.openxmlformats.org/officeDocument/2006/relationships" name="Income Taxes - Unrecognized Tax" sheetId="64" state="visible" r:id="rId64"/>
    <sheet xmlns:r="http://schemas.openxmlformats.org/officeDocument/2006/relationships" name="Net income per share - Schedule" sheetId="65" state="visible" r:id="rId65"/>
    <sheet xmlns:r="http://schemas.openxmlformats.org/officeDocument/2006/relationships" name="Net income per share - Outstand" sheetId="66" state="visible" r:id="rId66"/>
    <sheet xmlns:r="http://schemas.openxmlformats.org/officeDocument/2006/relationships" name="Segment Information - Narrative" sheetId="67" state="visible" r:id="rId67"/>
    <sheet xmlns:r="http://schemas.openxmlformats.org/officeDocument/2006/relationships" name="Segment Information - Revenue B" sheetId="68" state="visible" r:id="rId68"/>
    <sheet xmlns:r="http://schemas.openxmlformats.org/officeDocument/2006/relationships" name="Segment Information - Revenue69" sheetId="69" state="visible" r:id="rId69"/>
    <sheet xmlns:r="http://schemas.openxmlformats.org/officeDocument/2006/relationships" name="Segment Information - Property "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26">
  <si>
    <t>Document and Entity Information - USD ($)</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Zeltiq Aesthetics Inc</t>
  </si>
  <si>
    <t>Entity Central Index Key</t>
  </si>
  <si>
    <t>Current Fiscal Year End Date</t>
  </si>
  <si>
    <t>--12-31</t>
  </si>
  <si>
    <t>Entity Filer Category</t>
  </si>
  <si>
    <t>Large Accelerated Filer</t>
  </si>
  <si>
    <t>Entity Current Reporting Status</t>
  </si>
  <si>
    <t>Yes</t>
  </si>
  <si>
    <t>Entity Well-known Seasoned Issuer</t>
  </si>
  <si>
    <t>Entity Voluntary Filers</t>
  </si>
  <si>
    <t>No</t>
  </si>
  <si>
    <t>Entity Common Stock, Shares Outstanding</t>
  </si>
  <si>
    <t>Entity Public Float</t>
  </si>
  <si>
    <t>Consolidated Balance Sheets - USD ($) $ in Thousands</t>
  </si>
  <si>
    <t>Dec. 31, 2015</t>
  </si>
  <si>
    <t>CURRENT ASSETS:</t>
  </si>
  <si>
    <t>Cash and cash equivalents</t>
  </si>
  <si>
    <t>Short-term investments</t>
  </si>
  <si>
    <t>Accounts receivable, net of allowance of $1,109 in 2016 and $1,183 in 2015</t>
  </si>
  <si>
    <t>Inventory</t>
  </si>
  <si>
    <t>Prepaid expenses and other current assets</t>
  </si>
  <si>
    <t>Total current assets</t>
  </si>
  <si>
    <t>Long-term investments</t>
  </si>
  <si>
    <t>Restricted cash</t>
  </si>
  <si>
    <t>Property and equipment, net</t>
  </si>
  <si>
    <t>Intangible asset, net</t>
  </si>
  <si>
    <t>Deferred tax assets</t>
  </si>
  <si>
    <t>Other assets</t>
  </si>
  <si>
    <t>Total assets</t>
  </si>
  <si>
    <t>CURRENT LIABILITIES:</t>
  </si>
  <si>
    <t>Accounts payable</t>
  </si>
  <si>
    <t>Accrued compensation</t>
  </si>
  <si>
    <t>Deferred revenue</t>
  </si>
  <si>
    <t>Accrued expenses and other current liabilities</t>
  </si>
  <si>
    <t>Total current liabilities</t>
  </si>
  <si>
    <t>Non-current liabilities</t>
  </si>
  <si>
    <t>Total liabilities</t>
  </si>
  <si>
    <t>Commitments and contingencies (Note 7)</t>
  </si>
  <si>
    <t xml:space="preserve"> </t>
  </si>
  <si>
    <t>STOCKHOLDERS’ EQUITY:</t>
  </si>
  <si>
    <t>Preferred stock, $0.01 par value: 50,000 shares authorized and no shares issued and outstanding at December 31, 2016, and December 31, 2015</t>
  </si>
  <si>
    <t>Common stock, $0.001 par value: 500,000 shares authorized at December 31, 2016, and December 31, 2015; 40,165 and 39,218 shares issued and outstanding at December 31, 2016 and December 31, 2015,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Preferred stock, par value (dollars per share)</t>
  </si>
  <si>
    <t>Preferred stock, shares authorized</t>
  </si>
  <si>
    <t>Preferred stock, shares issued</t>
  </si>
  <si>
    <t>Preferred stock, shares outstanding</t>
  </si>
  <si>
    <t>Common stock, par value (dollars per share)</t>
  </si>
  <si>
    <t>Common stock, shares authorized</t>
  </si>
  <si>
    <t>Common stock, shares issued</t>
  </si>
  <si>
    <t>Common stock, shares outstanding</t>
  </si>
  <si>
    <t>Consolidated Statements of Operations - USD ($) shares in Thousands, $ in Thousands</t>
  </si>
  <si>
    <t>Dec. 31, 2014</t>
  </si>
  <si>
    <t>Income Statement [Abstract]</t>
  </si>
  <si>
    <t>Revenue</t>
  </si>
  <si>
    <t>Cost of revenue</t>
  </si>
  <si>
    <t>Gross profit</t>
  </si>
  <si>
    <t>Operating expenses:</t>
  </si>
  <si>
    <t>Sales and marketing</t>
  </si>
  <si>
    <t>General and administrative</t>
  </si>
  <si>
    <t>Research and development</t>
  </si>
  <si>
    <t>Total operating expenses</t>
  </si>
  <si>
    <t>Income from operations</t>
  </si>
  <si>
    <t>Interest income (expense), net</t>
  </si>
  <si>
    <t>Other income (expense), net</t>
  </si>
  <si>
    <t>Income before income taxes</t>
  </si>
  <si>
    <t>Provision for (benefit from) income taxes</t>
  </si>
  <si>
    <t>Net income</t>
  </si>
  <si>
    <t>Net income per share:</t>
  </si>
  <si>
    <t>Basic (dollars per share)</t>
  </si>
  <si>
    <t>Diluted (dollars per share)</t>
  </si>
  <si>
    <t>Shares used to compute net income per share:</t>
  </si>
  <si>
    <t>Basic (shares)</t>
  </si>
  <si>
    <t>Diluted (shares)</t>
  </si>
  <si>
    <t>Consolidated Statements of Comprehensive Income (Loss) - USD ($) $ in Thousands</t>
  </si>
  <si>
    <t>Statement of Comprehensive Income [Abstract]</t>
  </si>
  <si>
    <t>Other comprehensive income (loss), net of tax:</t>
  </si>
  <si>
    <t>Foreign currency translation adjustments</t>
  </si>
  <si>
    <t>Changes in unrealized gains (losses) on available-for-sale securities</t>
  </si>
  <si>
    <t>Other comprehensive loss, net of tax</t>
  </si>
  <si>
    <t>Comprehensive income (loss)</t>
  </si>
  <si>
    <t>Consolidated Statements of Stockholders' Equity - USD ($) shares in Thousands, $ in Thousands</t>
  </si>
  <si>
    <t>Total</t>
  </si>
  <si>
    <t>Common Stock</t>
  </si>
  <si>
    <t>Additional Paid-in Capital</t>
  </si>
  <si>
    <t>Accumulated Other Comprehensive Income (Loss)</t>
  </si>
  <si>
    <t>Accumulated Deficit</t>
  </si>
  <si>
    <t>Balance at Dec. 31, 2013</t>
  </si>
  <si>
    <t>Balance (shares) at Dec. 31, 2013</t>
  </si>
  <si>
    <t>Increase (Decrease) in Stockholders' Equity [Roll Forward]</t>
  </si>
  <si>
    <t>Issuance of common stock upon exercise of stock options</t>
  </si>
  <si>
    <t>Issuance of common stock upon exercise of stock options (shares)</t>
  </si>
  <si>
    <t>Issuance of common stock under Employee Stock Purchase Plan (ESPP)</t>
  </si>
  <si>
    <t>Issuance of common stock under Employee Stock Purchase Plan (ESPP) (in shares)</t>
  </si>
  <si>
    <t>Issuance of common stock upon restricted stock units (RSUs) release</t>
  </si>
  <si>
    <t>Issuance of common stock upon restricted stock units (RSUs) release (in shares)</t>
  </si>
  <si>
    <t>Shares repurchased for tax withholding on vesting of RSUs</t>
  </si>
  <si>
    <t>Shares repurchased for tax withholding on vesting of RSUs (in shares)</t>
  </si>
  <si>
    <t>Stock-based compensation</t>
  </si>
  <si>
    <t>Tax benefit from employee stock plans</t>
  </si>
  <si>
    <t>Change in unrealized gain on marketable securities, net of tax</t>
  </si>
  <si>
    <t>Currency translation adjustments, net of tax</t>
  </si>
  <si>
    <t>Balance at Dec. 31, 2014</t>
  </si>
  <si>
    <t>Balance (shares) at Dec. 31, 2014</t>
  </si>
  <si>
    <t>Balance at Dec. 31, 2015</t>
  </si>
  <si>
    <t>Balance (shares) at Dec. 31, 2015</t>
  </si>
  <si>
    <t>Balance at Dec. 31, 2016</t>
  </si>
  <si>
    <t>Balance (shares) at Dec. 31, 2016</t>
  </si>
  <si>
    <t>Consolidated Statements of Cash Flows - USD ($) $ in Thousands</t>
  </si>
  <si>
    <t>CASH FLOWS FROM OPERATING ACTIVITIES:</t>
  </si>
  <si>
    <t>Adjustments to reconcile net income to net cash provided by operating activities:</t>
  </si>
  <si>
    <t>Depreciation and amortization</t>
  </si>
  <si>
    <t>Deferred income tax provision (benefit)</t>
  </si>
  <si>
    <t>Tax benefits from employee stock plans</t>
  </si>
  <si>
    <t>Excess tax benefits from stock-based compensation</t>
  </si>
  <si>
    <t>Amortization of investment premium, net</t>
  </si>
  <si>
    <t>Provision for doubtful accounts receivable</t>
  </si>
  <si>
    <t>Provision for excess and obsolete inventory</t>
  </si>
  <si>
    <t>Loss on disposal and write-off of property and equipment</t>
  </si>
  <si>
    <t>Gain on foreign currency exchange rates</t>
  </si>
  <si>
    <t>Changes in operating assets and liabilities:</t>
  </si>
  <si>
    <t>Accounts receivable</t>
  </si>
  <si>
    <t>Other current and non-current assets</t>
  </si>
  <si>
    <t>Other current and non-current liabilities</t>
  </si>
  <si>
    <t>Net cash provided by operating activities</t>
  </si>
  <si>
    <t>CASH FLOWS FROM INVESTING ACTIVITIES:</t>
  </si>
  <si>
    <t>Purchase of investments</t>
  </si>
  <si>
    <t>Proceeds from sale of investments</t>
  </si>
  <si>
    <t>Proceeds from maturity of investments</t>
  </si>
  <si>
    <t>Purchase of property and equipment</t>
  </si>
  <si>
    <t>Change in restricted cash</t>
  </si>
  <si>
    <t>Net cash provided by investing activities</t>
  </si>
  <si>
    <t>CASH FLOWS FROM FINANCING ACTIVITIES:</t>
  </si>
  <si>
    <t>Principal payments on capital leases</t>
  </si>
  <si>
    <t>Proceeds from issuance of common stock upon exercise of stock options</t>
  </si>
  <si>
    <t>Proceeds from stock issued under employee stock purchase plan</t>
  </si>
  <si>
    <t>Income tax withholdings related to vested RSUs</t>
  </si>
  <si>
    <t>Net cash used in financing activities</t>
  </si>
  <si>
    <t>Effect of exchange rate on cash and cash equivalents</t>
  </si>
  <si>
    <t>NET INCREASE IN CASH AND CASH EQUIVALENTS</t>
  </si>
  <si>
    <t>CASH AND CASH EQUIVALENTS—Beginning of period</t>
  </si>
  <si>
    <t>CASH AND CASH EQUIVALENTS—End of period</t>
  </si>
  <si>
    <t>Supplemental disclosure of cash flow information:</t>
  </si>
  <si>
    <t>Cash paid for interest</t>
  </si>
  <si>
    <t>Cash paid for income taxes</t>
  </si>
  <si>
    <t>Supplemental disclosure of non-cash investing and financing activities:</t>
  </si>
  <si>
    <t>Assets acquired under capital leases</t>
  </si>
  <si>
    <t>Accounts payable and accrued liabilities related to purchase of property and equipment at the end of each fiscal year</t>
  </si>
  <si>
    <t>The Company and Basis of Presentation</t>
  </si>
  <si>
    <t>Organization, Consolidation and Presentation of Financial Statements [Abstract]</t>
  </si>
  <si>
    <t>The Company and Basis of Presentation ZELTIQ Aesthetics, Inc. (the “Company”) was incorporated in the state of Delaware on March 22, 2005 . The Company was founded to develop and commercialize a non-invasive product for the selective reduction of fat. Its first commercial product, the CoolSculpting system, is designed to selectively reduce stubborn fat bulges. CoolSculpting is based on the scientific principle that fat cells are more sensitive to cold than the overlying skin and surrounding tissues. CoolSculpting utilizes precisely controlled cooling to reduce the temperature of fat cells in the treated area, which leads to fat cell elimination through a natural biological process known as apoptosis, without causing scar tissue or damage to the skin, nerves, or surrounding tissues. The Company generates revenue from sales of its CoolSculpting system and from sales of consumables to its customers. In August 2011 , the Company incorporated ZELTIQ Limited as a wholly-owned subsidiary in the United Kingdom to serve as its sales office for direct sales in Europe. In December 2014 , the Company incorporated ZELTIQ Ireland Limited and ZELTIQ Ireland International Limited as wholly-owned subsidiaries in Ireland for additional office support in Europe. In December 2015 , the Company also incorporated ZELTIQ Ireland International Holdings Unlimited Company. All intercompany transactions and balances have been eliminated in consolidation. The preparation of financial statements in conformity with accounting principles generally accepted in the United States of America (“U.S. GAAP”) requires management to make estimates and assumptions that affect the reported amounts of assets and liabilities and the reported amounts of net sales and expenses during the reported periods. Significant items subject to management’s estimates include revenue recognition, allowance for doubtful accounts, valuation allowance for deferred tax assets, stock‑based compensation, income tax uncertainties, valuation of intangible assets, and warranty accrual. Actual results could differ materially from those estimates and assumptions. Reclassification Certain amounts in the prior year's consolidated balance sheet have been reclassified to conform to the current year's presentation. In addition, certain amounts in prior years’ cash flows in operating and financing activities were reclassified within their respective sections to conform to the current year’s presentation. These reclassifications had no impact on previously reported consolidated statements of operations. Out-of-period adjustments In the fourth quarter of 2016, the Company recorded an out-of-period correcting adjustment of $0.9 million to increase sales and marketing expense by $0.9 million , with a corresponding increase to accrued compensation, of which $0.4 million is related to the second quarter of 2016, and the remaining $0.5 million is related to prior years. In addition, the Company recorded an out-of-period correcting adjustment of $0.3 million to decrease general and administrative expense, with a corresponding increase to accounts receivable, related to other quarters in 2016. During prior periods in 2016, the Company also recorded certain out-of-period correcting adjustments that increased cost of revenue by $0.8 million , which originated in the year ended December 31, 2015 or prior. As a result, the aggregate impact of the out-of-period adjustments recorded in 2016 was an increase of $0.8 million to cost of revenue, $0.5 million to other operating expenses and $0.8 million to net income, net of tax effect, in the year ended December 31, 2016. The Company does not believe that such amounts are material to any prior period consolidated financial statements, and the impact of correcting these misstatements as out-of-period adjustments is not material to the consolidated financial statements for each respective quarterly and annual period.</t>
  </si>
  <si>
    <t>Summary of Significant Accounting Policies</t>
  </si>
  <si>
    <t>Accounting Policies [Abstract]</t>
  </si>
  <si>
    <t>Summary of Significant Accounting Policies Principles of Consolidation The consolidated financial statements include the accounts of the Company and its wholly-owned subsidiaries. All intercompany accounts and transactions have been eliminated. 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primary estimates underlying the Company's financial statements include the value of revenue elements, accruals for discretionary customer programs and payments, product warranties, inventory valuation, allowance for doubtful accounts receivable, assumptions regarding variables used in calculating the fair value of the Company's equity awards, fair value of investments, useful lives of intangibles, income taxes and contingent liabilities. Actual results could differ from those estimates. Significant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ability to protect proprietary technology from copy-cat or counterfeit versions the Company's products, strategic relationships and dependence on key individuals. If the Company fails to adhere to ongoing Food and Drug Administration, or FDA, Quality System Regulation, the FDA may withdraw its market clearance or take other action. The Company relies on sole-source suppliers to manufacture some of the components used in its product. The Company's manufacturers and suppliers may encounter supply interruptions or problems during manufacturing due to a variety of reasons, including failure to comply with applicable regulations, including the FDA's Quality System Regulation, equipment malfunction and environmental factors, any of which could delay or impede the Company's ability to meet demand. Concentration of Credit Risk Financial instruments that potentially subject the Company to concentrations of credit risk consist primarily of cash equivalents, marketable securities and trade receivables. The Company's cash equivalents and marketable securities are held in safekeeping by large, credit worthy financial institutions. The Company invests its excess cash primarily in U.S. banks, government and agency bonds, money market funds and corporate obligations. The Company has established guidelines relative to credit ratings, diversification and maturities that seek to maintain safety and liquidity. Deposits in these banks may exceed the amounts of insurance provided on such deposits. To date, the Company has not experienced any losses on its deposits of cash and cash equivalents. The Company controls credit risk through credit approvals, credit limits, and monitoring procedures. The Company performs periodic credit evaluations of its customers and generally does not require collateral. Accounts receivable are recorded net of an allowance for doubtful accounts. The allowance for doubtful accounts is based on management's assessment of the collectability of specific customer accounts and the aging of the related invoices, and represents the Company's best estimate of probable credit losses in its existing trade accounts receivable. The allowance for doubtful accounts consisted of the following activity for years ended December 31, 2016 , 2015 and 2014 (in thousands): Description Balance at Beginning of Year Charge to expense Write-offs, net of recoveries Balance at End of Year Year ended December 31, 2014 $ — $ 469 $ (145 ) $ 324 Year ended December 31, 2015 324 1,032 (173 ) 1,183 Year ended December 31, 2016 1,183 2,483 (2,557 ) 1,109 Cash and Cash Equivalents The Company considers all highly liquid investments with a maturity of three months or less when purchased to be cash equivalents. Investments The Company invests its excess cash balances primarily in certificates of deposit, commercial paper, corporate bonds, and U.S. Government agency securities. Investments with original maturities greater than 90 days that mature less than one year from the consolidated balance sheet date are classified as short-term investments. The Company classifies all of its investments as available-for-sale and records such assets at estimated fair value in the consolidated balance sheets, with unrealized gains and losses, if any, reported as a component of accumulated other comprehensive income (loss) in stockholders' equity. Realized gains and losses from maturities of all such securities are reported in earnings and computed using the specific identification cost method. Realized gains or losses and charges for other-than-temporary declines in value, if any, on available-for-sale securities are reported in other income (expense), net as incurred. The Company periodically evaluates these investments for other-than-temporary impairment. Inventory Inventory is stated at the lower of cost (which approximates actual cost on a first-in, first-out basis) or market. Inventory that is obsolete or in excess of forecasted usage is written down to its estimated net realizable value based on assumptions about future demand and market conditions. Inventory write-downs are charged to cost of revenue and establish a new cost basis for the inventory. Other Receivables from Banks and Restricted Cash At December 31, 2016 and 2015, other receivables from banks for customer credit card transactions was $4.6 million and $3.3 million , respectively, and is included in "Prepaid expenses and other current assets" on the consolidated balance sheets. At December 31, 2016 and 2015 , cash of $0.8 million and $0.5 million , respectively, was restricted from withdrawal and held by banks in the form of certificates of deposit. These certificates of deposit were held as collateral for the facility lease agreements in Pleasanton, California, and for the Company's United Kingdom banking facilities and credit card programs. Property and Equipment Property and equipment are stated at cost. Depreciation is computed using the straight-line method over the estimated useful lives of the assets. Maintenance and repairs are charged to expense as incurred. Assets not yet placed in use are not depreciated. The useful lives of the property and equipment are as follows: Lab equipment, tooling, and molds 5 years Computer equipment 3 years Computer software 3 years Furniture and fixtures 5 years Vehicles 5 years Leasehold improvements Shorter of lease term or estimated useful life Intangible Asset The intangible asset consists of an exclusive license agreement for commercializing patents and other technology. All milestone payments subsequent to the date of the FDA approval are capitalized as purchased technology when paid, and are subsequently amortized into cost of revenue using the straight-line method over the estimated remaining useful life of the technology, not to exceed the term of the agreement or the life of the patent. Impairment of Long-lived Assets The Company reviews property and equipment and the intangible asset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to be recognized is measured by the amount by which the carrying amount of the assets exceeds the assets' fair value determined using the projected discounted future net cash flows arising from the asset. Thr ough December 31, 2016 , there have been no significant impairments of long-lived assets. Revenue Recognition The Company’s revenue is derived from the sales of the CoolSculpting system, consisting of a control unit and applicators, and, from time to time, related extended warranty arrangements, and from the sale of cycles in the form of consumable procedure packs, each of which includes consumable (CoolGels, CoolLiners, Geltraps, and skin wipes) and in the case of the Company's CoolSmooth procedure packs, disposable securement accessories, all of which are used by the Company's customer during treatments. The Company earns revenue from the sale of these products to its customers and to distributors. The Company recognizes revenue when persuasive evidence of an arrangement exists, transfer of title to the customer has occurred, the sales price is fixed or determinable, and collectability is reasonably assured. Revenue is deferred in the event that any of the revenue recognition criteria is not met. Each consumable procedure pack includes a disposable computer cartridge that the Company markets as the CoolCard. The CoolCard contains enabling software that permits the Company's customers to perform a fixed number of CoolSculpting procedures, or cycles. This software is not marketed separately from the CoolSculpting system or from the CoolCard. Rather, the functionality that the software provides is part of the overall CoolCard product. The CoolSculpting system is marketed as a non-invasive aesthetic device for the selective reduction of fat, not for its embedded software attributes included in the CoolCard that enable its use. The Company does not provide rights to upgrades and enhancements or post-contract customer support for the embedded software. In addition, the Company does not incur significant software development costs or capitalize its software development costs. Based on this assessment, the Company considers the embedded software in the CoolCard incidental to the CoolCard product as a whole and determined that revenue recognition should not be governed by the provisions of Topic 985 of the Financial Accounting Standards Board (FASB) Accounting Standards Codification (ASC). Persuasive Evidence of an Arrangement. The Company uses contracts or customer purchase orders to determine the existence of an arrangement. Delivery . The Company's standard terms specify that title transfers upon shipment to the customer. The Company uses third party shipping documents to verify that title has transferred. Sales Price Fixed or Determinable. The Company assesses whether the sales price is fixed or determinable at the time of the transaction. Sales prices are documented in the executed sales contract or purchase order received prior to shipment. The Company’s standard terms do not allow for trial or evaluation periods, rights of return or refund, payments contingent upon the customer obtaining financing or other terms that could impact the customer’s obligation. Collectability. The Company assesses whether collection is reasonably assured based on a number of factors, including the customer’s past transaction history and credit worthiness. Multiple-Element Arrangements. Typically, all products sold to a customer are delivered at the same time. If a partial delivery occurs as authorized by the customer, the Company allocates revenue to the various products based on their vendor-specific objective evidence of fair value, or VSOE, if VSOE exists according to ASC 605-25 as the basis of determining the relative selling price of each element. If VSOE does not exist, the Company may use third party evidence of fair value, or TPE, to determine the relative selling price of each element. If neither VSOE nor TPE exists, the Company may use management’s best estimate of the sales price, or ESP, of each element to determine the relative selling price. The relative selling prices for control units, applicators, CoolCards and extended warranty are based on established price lists and separate, stand-alone sales of these elements. The Company establishes best estimates within a range of selling prices considering multiple factors including, but not limited to, factors such as size of transaction, pricing strategies and market conditions. The Company believes the use of the ESP allows revenue recognition in a manner consistent with the underlying economics of the transaction. The Company’s products do not require maintenance or support. Additionally, from time to time there may be undelivered elements in a multiple element arrangement, such elements generally being training or extended warranty. The Company defers revenue on undelivered elements of an arrangement and recognizes it once all revenue recognition criteria have been met. Customer Programs and Payments The Company regularly evaluates the adequacy of its estimates for cooperative marketing arrangements, customer incentive programs and pricing programs. Future market conditions and product transitions may require the Company to take action to change such programs. In addition, when the variables used to estimate these costs change, or if actual costs differ significantly from the estimates, the Company would be required to record incremental increases or reductions to sales, cost of goods sold or operating expenses. Accruals for Customer Programs The Company records an accrued liability for cooperative marketing arrangements and customer incentive programs. The estimated cost of these programs is recorded as a reduction of revenue or as an operating expense, if the Company receives a separately identifiable benefit from the customer and can reasonably estimate the fair value of that benefit. Significant management judgment and estimates must be used to determine the cost of these programs in any accounting period. Cooperative Marketing Arrangements. The Company offers cooperative marketing programs primarily to its North American customers, allowing the customers to receive partial reimbursement for qualifying advertising expenditures which promote the Company's product and brand. Customer participation and reimbursement amounts are estimated based on purchase levels of CoolCards. The objective of these arrangements is to encourage advertising and promotional events to increase sales of the Company's products. Accruals for these marketing arrangements are recorded at the later of time of sale, or time of commitment, based on the related program parameters, review of qualifying advertising expenditures by the customer and historical reimbursement experience. Accrued cooperative marketing as of December 31, 2016 and 2015 was $3.9 million and $2.5 million , respectively, and is included with "accrued marketing expenses" (See Note 4). Customer Incentive Programs. The Company's customer incentive program consists of rebates for certain distributors based on purchase levels. Estimated costs of customer rebates and similar incentives are recorded at the later of the time the incentive is offered, based on the specific terms and conditions of the program or the time the related revenue is recognized. Accruals for performance-based incentives are recognized as a reduction of the sale price at the later of the time the incentive is offered, based on the specific terms and conditions of the program, or the time the related revenue is recognized. Estimates of required accruals are determined based on negotiated terms, consideration of historical experience, anticipated volume of future purchases, and inventory levels in the channel. Certain incentive programs require management to estimate the number of customers who will actually redeem the incentive based on historical experience and the specific terms and conditions of these programs. Accrued customer incentives as of December 31, 2016 and 2015 were $1.7 million and $2.1 million , respectively, and are included in "accrued expenses and other current liabilities" on the consolidated balance sheets. Accounting for Payments to Customers The Company occasionally enters into transactions where it provides consideration to its customers in the forms of cash payments or stock-based awards in exchange for certain goods and services. The Company accounts for such payments to customers in accordance with ASC 605-50, Revenue Recognition: Customer Payments and Incentives, which requires management to characterize the payment as a reduction of revenue if it is unable to demonstrate the receipt of a benefit that is identifiable and sufficiently separable from the revenue transaction and reasonably estimate the fair value of the benefit identified. Significant management judgment and estimates must be used to determine the fair value of the benefit received in any period. For stock awards, the Company believes that the fair value of the awards is more reliably measured than the fair value of the benefit received. The fair value of the stock awards is measured as of the date at which either the commitment for performance by the customer to earn the award is reached or the date the customer’s performance is complete. Until that point is reached, the award is revalued at each reporting period with the true-up to fair value recorded in current period earnings. Shipping and Handling Shipping and handling costs charged to customers are recorded as revenue. Shipping costs related to products sold to customers are included in cost of revenue. Advertising costs The cost of advertising and media is expensed as incurred. For the years ended December 31, 2016 , 2015 and 2014 , advertising costs totaled $34.7 million , $17.4 million and $7.9 million , respectively. Product Warranties Sale of control units and applicators includes a limited 12 -month warranty on product quality for domestic customers and a limited 38 -month (control units) and 14 -month (applicators) warranty for international indirect customers. The Company also offers a limited 14 -month warranty for control units and applicators for its international direct customers. Warranty and related costs are accrued for based on the Company's best estimates when management determines that it is probable a charge or liability has been incurred and the amount of loss can be reasonably estimated. For new product introductions in which the Company may not have any historical experience, management makes estimates for warranty claims based on a combination of historical experience of other similar products sold and qualitative and quantitative information. The Company exercises judgment in estimating the expected product warranty costs, using data such as the actual and projected product failure rates, estimated repair costs, freight, material, labor, and overhead costs. While management believes that historical experience provides a reliable basis for estimating such warranty cost, unforeseen quality issues or component failure rates could result in future costs in excess of such estimates, or alternatively, improved quality and reliability in the Company's products could result in actual expenses that are below those currently estimated. The table below represents the activity in the warranty accrual included in "Accrued expenses and other current liabilities" on the consolidated balance sheets. The change in estimates was not significant in any years presented (in thousands): Years Ended December 31, 2016 2015 2014 Balance at the beginning of the period $ 527 $ 569 $ 676 Provision 1,656 616 665 Settlement of pre-existing warranties (472 ) (658 ) (772 ) Balance at the end of the period $ 1,711 $ 527 $ 569 Not included in the table above are charges and settlements related to the Company's extended warranty program of $3.1 million , $1.1 million and $0.3 million in 2016, 2015 and 2014, respectively. Research and Development Research and development costs are charged to expense when incurred. Major components of research and development expenses consist of personnel costs, including salaries and benefits, and research, regulatory affairs, clinical, and development costs. Stock-Based Compensation The Company accounts for share-based compensation costs in accordance with the accounting standards for share-based compensation, which require that all share-based payments to employees be recognized in the consolidated statements of operations based on their fair values. •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award. The Company recognizes the expense associated with options using a single-award approach over the requisite service period. • The fair value of Restricted Stock Units ("RSUs") is based on the stock price on the grant date using a single-award approach. The RSUs are subject to a service vesting condition and are recognized on a straight-line basis over the requisite service period. For RSUs to non-employees, the Company recognizes expense on an accelerated attribution method and these equity awards are re-measured at fair value at the end of each reporting period, with the changes in fair value recorded to stock-based compensation expense in the period in which the change occurs. • The fair value of Performance Restricted Stock Units ("PRSUs") with service and performance conditions is based on the estimated number of PRSUs anticipated to be received by the recipient at the end of the performance period. Expense is recognized when it is probable that the performance condition will be met using the accelerated attribution method over the requisite service period. The Company recognizes share-based compensation expense for the portion of the equity award that is expected to vest over the requisite service period for those awards and develops an estimate of the number of share-based awards which will ultimately vest, primarily based on historical experience. The estimated forfeiture rate is reassessed periodically throughout the requisite service period. Such estimates are revised if they differ materially from actual forfeitures. As required, the forfeiture estimates will be adjusted to reflect actual forfeitures when an award vests. For the award types discussed above, if an employee terminates employment prior to being vested in an award, then the award is forfeited. Income Taxes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nd for operating losses and tax credit carryforwards. The Company estimates its income taxes and amounts ultimately payable or recoverable in multiple tax jurisdictions around the world. Estimates involve interpretations of regulations and are inherently complex. Resolution of income tax treatments in individual jurisdictions may not be known for many years after completion of any fiscal year. The Company is required to evaluate the realizability of its deferred tax assets on an ongoing basis to determine whether there is a need for a valuation allowance with respect to such deferred tax assets. A valuation allowance is recorded when it is more likely than not that some or all of the deferred tax assets will not be realized. Significant management judgment is required in determining any valuation allowance recorded against deferred tax assets. In evaluating the ability to recover deferred tax assets, the Company considers all available positive and negative evidence giving greater weight to its recent cumulative losses and its ability to carryback losses against prior taxable income and, commensurate with objective verifiability, the forecast of future taxable income including the reversal of temporary differences and the implementation of feasible and prudent tax planning strategies. The Company recognizes and measures uncertain tax positions taken or expected to be taken in a tax return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percent likelihood of being realized upon ultimate settlement. The Company reports a liability for unrecognized tax benefits resulting from uncertain tax positions taken or expected to be taken in a tax return. The Company adjusts these reserves in light of changing facts and circumstances, such as the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The Company recognizes interest and penalties related to unrecognized tax benefits within the income tax provision. Accrued interest and penalties are included within the related tax liability line in the consolidated balance sheet. The Company files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 or loss of tax attributes. At December 31, 2015, based on the Company's evaluation of the positive and negative evidence described in Note 10-Income Taxes, the Company concluded that the positive evidence outweighed the negative evidence and that it was more likely than not that the Company will realize all of its U.S. federal and state deferred tax assets, except for deferred tax assets related to California R&amp;D credits. Comprehensive Income (Loss) Changes in accumulated other comprehensive income (loss) by component of each year was as follows (in thousands): Foreign currency items Unrealized gain (loss) on available-for-sale securities Total Balance at December 31, 2014 $ (690 ) $ (6 ) $ (696 ) Other comprehensive loss before reclassification (925 ) (15 ) (940 ) Amounts reclassified from accumulated other comprehensive loss — — — Net current period other comprehensive loss (925 ) (15 ) (940 ) Balance at December 31, 2015 (1,615 ) (21 ) (1,636 ) Other comprehensive gain (loss) before reclassification (3,034 ) 20 (3,014 ) Amounts reclassified from accumulated other comprehensive loss — — — Net current period other comprehensive gain (loss) (3,034 ) 20 (3,014 ) Balance at December 31, 2016 $ (4,649 ) $ (1 ) $ (4,650 ) Foreign currency translation All assets and liabilities of the Company's non-U.S. operations are translated into U.S. dollars at the period-end exchange rates and the resulting translation adjustments are included in other comprehensive income. The functional currencies of the Company's non-U.S. operations are generally designated in their respective local currencies. Gains or losses arising from currency exchange rate fluctuations on transactions denominated in a currency other than the local functional currency are included in other income (expense), net. In 2016, the Company began to record gains and losses arising from currency exchange rate fluctuation in connection with the classification of certain intercompany balances. These intercompany balances are eliminated as part of the Company’s consolidation process, however the foreign currency effects are reported in “Other income (expense), net” in the consolidated statements of operations. Foreign currency gains/(losses) were $2.0 million , $(0.3) million and $(0.3) million in 2016 , 2015 and 2014 , respectively. Recent Accounting Pronouncements not yet effective In May 2014, the FASB issued Accounting Standards Update (“ASU”) No. 2014-09, Revenue from Contracts with Customers (Topic 606) to supersede nearly all existing revenue recognition guidance under GAAP. The objective of the updated guidance is to provide a single, comprehensive revenue recognition model for all contracts with customers to improve comparability within industries, across industries, and across capital markets. This standard update contains principles that the Company will apply to determine the measurement of revenue and timing of when it is recognized. This guidance allows for two methods of adoption: (a) full retrospective adoption, meaning the guidance is applied to all periods presented, or (b) modified retrospective adoption, meaning the cumulative effect of applying this guidance is recognized as an adjustment to the fiscal 2018 opening accumulated deficit balance. The Company has not selected the transition method and is continuing to assess the overall impact the adoption of this ASU on its consolidated financial statements. The Company expects to adopt this new guidance in the first quarter of 2018. In July 2015, the FASB issued ASU No. 2015-11 to amend ASC Topic 330, Inventory (Topic 330) to simplify the measurement of inventory. The amendments require that an entity measure inventory at the lower of cost and net realizable value instead of the lower of cost and market. This guidance will be effective for the Company in the first quarter of 2017. The Company does not anticipate the new guidance will have a material impact on its consolidated financial statements and related disclosures. In February 2016, the FASB issued ASU No. 2016-02, Leases (Topic 842) to increase transparency and comparability among organizations by recognizing lease assets and lease liabilities on the balance sheet and disclosing key information about leasing arrangements. This ASU will be effective for the Company in the first quarter of 2019. The Company is evaluating the impact of the adoption of this update on its consolidated financial statements and related disclosures. In March 2016, the FASB issued ASU No. 2016-09, Improvements to Employee Share-Based Payment Accounting. The ASU simplifies several aspects of the accounting for employee share-based payments including the accounting for income taxes, forfeitures, and statutory tax withholding requirements, as well as classification in the statement of cash flows. This ASU will be effective for the Company in the first quarter of 2017. The Company is currently evaluating the impact this new guidance will have on its consolidated financial statements and related disclosures. In May 2016, the FASB issued ASU No. 2016-11, Revenue Recognition (Topic 605) and Derivatives and Hedging (Topic 815): Rescission of SEC Guidance Because of Accounting Standards Updates 2014-09 and 2014-16 pursuant to Staff announcements at the March 3, 2016 EITF Meeting ("ASU 2016-11"). The update rescinds from the FASB Accounting Standards Codification certain SEC paragraphs as a result of two SEC Staff Announcements at the March 3, 2016 meeting. The amendments in ASU 2016-11, as applicable to the Company, related to Topic 605 will be effective for the Company in the first quarter of 2018. The Company is assessing the impact of this new guidance on its consolidated financial statements. In June 2016, the FASB issued ASU 2016-13, Financial Instruments – Credit Losses,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with early adoption permitted. The Company has not evaluated the impact that this ASU will have on its consolidated financial statements. In August 2016, the FASB issued ASU 2016-15, Statem</t>
  </si>
  <si>
    <t>Fair Value of Financial Instruments</t>
  </si>
  <si>
    <t>Fair Value Disclosures [Abstract]</t>
  </si>
  <si>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 Level 1—Quoted prices in active markets for identical assets or liabilities. •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cash equivalents and investments within Level 1 and Level 2, as it uses quoted market prices or alternative pricing sources and models utilizing market observable inputs. The following tables set forth the fair value of the Company’s financial assets and liabilities by level within the fair value hierarchy (in thousands): December 31, 2016 Level 1 Level 2 Level 3 Fair Value Financial Assets Cash equivalents: Money market funds $ 4,231 $ — $ — $ 4,231 Short-term investments: U.S. Treasury — 750 — 750 Corporate bonds — 853 — 853 Long-term investments: Certificates of deposit 1,961 — — 1,961 Total $ 6,192 $ 1,603 $ — $ 7,795 December 31, 2015 Level 1 Level 2 Level 3 Fair Value Financial Assets Cash equivalents: Money market funds $ 1,342 $ — $ — $ 1,342 Short-term investments: U.S. Agency securities — 1,549 — 1,549 U.S. Treasury — 500 — 500 Corporate bonds — 7,763 — 7,763 Commercial paper — 500 — 500 Certificates of deposit 2,555 — — 2,555 Long-term investments: U.S. Agency securities — 497 — 497 Corporate bonds — 874 — 874 Certificates of deposit 2,119 — — 2,119 Total $ 6,016 $ 11,683 $ — $ 17,699 In 2016 and 2015 , the Company did not have any transfers of financial assets measured at fair value on a recurring basis to or from Level 1, Level 2 or Level 3. The Company did not hold any Level 3 assets or liabilities as of December 31, 2016 and December 31, 2015 . The carrying amounts of the Company’s cash equivalents, accounts receivable and accounts payable approximate fair value due to their relatively short maturities. Investments The Company's short-term and long-term investments as of December 31, 2016 were as follows (in thousands): Amortized Cost Gross Unrealized Gains Gross Unrealized Losses Fair Value Short-term U.S. Treasury 751 — (1 ) 750 Corporate bonds 854 — (1 ) 853 Total $ 1,605 $ — $ (2 ) $ 1,603 Long-term Certificates of deposit 1,961 — — 1,961 Total $ 1,961 $ — $ — $ 1,961 The Company's short-term and long-term investments as of December 31, 2015 were as follows (in thousands): Amortized Cost Gross Unrealized Gains Gross Unrealized Losses Fair Value Short-term U.S. Agency securities $ 1,551 $ — $ (2 ) $ 1,549 U.S. Treasury 500 — — 500 Corporate bonds 7,776 — (13 ) 7,763 Commercial paper 500 — — 500 Certificates of deposit 2,555 — — 2,555 Total $ 12,882 $ — $ (15 ) $ 12,867 Long-term U.S. Agency securities $ 499 $ — $ (2 ) $ 497 Corporate bonds 878 — (4 ) 874 Certificates of deposit 2,119 — — 2,119 Total $ 3,496 $ — $ (6 ) $ 3,490 In 2016 and 2015 , gains or losses realized on the sale of investments were insignificant. The contractual maturities of the Company's short-term and long-term investments as of December 31, 2016 are as follows (in thousands): December 31, 2016 Amortized Cost Fair Value Due in one year or less $ 1,605 $ 1,603 Due in one year to five years 1,961 1,961 $ 3,566 $ 3,564 When evaluating the investments for other-than-temporary impairment, the Company reviews factors such as the length of time and extent to which fair value has been below the amortized cost basis, review of current market liquidity, interest rate risk, the financial condition of the issuer, as well as credit rating downgrades. The Company believes that the unrealized losses are not other-than-temporary. The Company does not have a foreseeable need to liquidate the portfolio and anticipates recovering the full cost of the securities either as market conditions improve, or as the securities mature.</t>
  </si>
  <si>
    <t>Balance Sheet Components</t>
  </si>
  <si>
    <t>Balance Sheet Components Inventory The components of inventory consisted of the following (in thousands): December 31, 2016 2015 Raw materials $ 11,741 $ 9,117 Finished goods 26,222 18,978 Total inventory $ 37,963 $ 28,095 Property and equipment, net Property and equipment, net comprised the following (in thousands): December 31, 2016 2015 Lab equipment, tooling and molds $ 6,196 $ 3,228 Computer software and equipment 5,715 4,776 Leasehold improvements 4,723 1,670 Furniture and fixtures and other 3,047 985 Construction in progress 324 1,945 Total property and equipment 20,005 12,604 Less: Accumulated depreciation and amortization (7,865 ) (5,635 ) Property and equipment, net $ 12,140 $ 6,969 Depreciation and amortization expense related to property and equipment was $3.0 million , $1.7 million and $1.1 million in 2016 , 2015 and 2014 , respectively. Accrued expenses and other current liabilities Items included in "Accrued expenses and other current liabilities" on the Company's consolidated balance sheets that are in excess of 5% of total current liabilities are as follows (in thousands): December 31, 2016 2015 Accrued marketing expenses 6,441 5,554 Accrued royalty 6,769 5,453 Sales and other taxes payable 3,856 3,703 All other accrued liabilities individually less than 5% of current liabilities 10,818 5,218 Total accrued expenses and other current liabilities $ 27,884 $ 19,928</t>
  </si>
  <si>
    <t>License Agreement With Massachusetts General Hospital</t>
  </si>
  <si>
    <t>Goodwill and Intangible Assets Disclosure [Abstract]</t>
  </si>
  <si>
    <t>License Agreement with Massachusetts General Hospital</t>
  </si>
  <si>
    <t>License Agreement with Massachusetts General Hospital Intangible asset consists of an exclusive license agreement with Massachusetts General Hospital (MGH) for commercializing patents and other technology. All milestone payments payable by the Company pursuant to the terms of the agreement subsequent to the date of the FDA clearance were capitalized as purchased technology when paid, and are subsequently amortized into cost of revenue using the straight-line method over the estimated remaining useful life of the technology, not to exceed the term of the agreement or the life of the patent. In September 2015, the Company entered into a new agreement with MGH to obtain an exclusive license to develop and commercialize certain patents and technology for the treatment of acne and certain related skin conditions. The Company is obligated to pay a 3% royalty on net sales, as defined in this agreement, of products incorporating such technology. Intangible asset, net was as follows (in thousands): December 31, 2016 2015 Purchased technology $ 8,050 $ 8,050 Less: Accumulated amortization (3,608 ) (2,958 ) Intangible asset, net $ 4,442 $ 5,092 The amortization expense of the intangible asset was $ 0.7 million per year in 2016 , 2015 and 2014 . The total estimated annual future amortization expense of this intangible asset as of December 31, 2016 , is as follows (in thousands): Year ending December 31, 2017 $ 650 2018 650 2019 650 2020 650 2021 650 Thereafter 1,192 Total $ 4,442</t>
  </si>
  <si>
    <t>Related Party Transactions</t>
  </si>
  <si>
    <t>Related Party Transactions [Abstract]</t>
  </si>
  <si>
    <t>Related Party Transactions The Company entered into a distribution agreement with ADVANCE Medical, Inc. and its wholly owned subsidiaries, Immunotech and BIOGEN, or ADVANCE, dated March 18, 2011 , as the Company's exclusive distributor of CoolSculpting in Brazil and Mexico, as amended on August 29, 2011 , February 27, 2012 and September 4, 2012 . The distribution agreement was further amended on August 15, 2014, whereby ADVANCE is no longer a distributor in Mexico, effective November 13, 2014 . As the exclusive distributor in Brazil, ADVANCE is required to purchase a minimum quantity of the Company’s products each calendar quarter throughout the term of the distribution agreement which expires on December 31, 2018 . Venrock, a principal stockholder of the Company, owns an equity interest in ADVANCE Medical, Ltd., the parent company of ADVANCE. Dr. Bryan E. Roberts, who was a member of the Company's Board of Directors until the Company's annual meeting of stockholders in June 2016, is also a partner of Venrock Associates. ADVANCE purchases product with payment terms up to 180 days, and to date no amounts have been determined to be unrecoverable. The revenue recognized by the Company under this distribution agreement in 2016 , 2015 and 2014 , was $2.0 million , $3.6 million and $1.9 million , respectively. The accounts receivable balance under this distribution agreement as of December 31, 2016 and 2015 , was $0.5 million and $1.7 million , respectively. As of December 31, 2016, the Company held cash equivalents with a total fair value of $3.1 million in a money market fund managed by a related party, BlackRock, Inc., which held 4,084,079 shares of the Company's common stock, representing approximately 10.2% of the Company's outstanding common stock at that date.</t>
  </si>
  <si>
    <t>Commitments and Contingencies</t>
  </si>
  <si>
    <t>Commitments and Contingencies Disclosure [Abstract]</t>
  </si>
  <si>
    <t>Commitments and Contingencies Operating Lease Obligations The Company leases certain manufacturing, office, research facilities, and equipment under operating leases that expire at various times, the longest of which expires in 2027. Rent expense for non-cancellable operating leases with scheduled rent increases is recognized on a straight-line basis over the lease term. Future minimum lease payments for the next five years and thereafter are as follows (in thousands): Year Ending December 31, Amount 2017 $ 3,881 2018 5,454 2019 5,198 2020 4,942 2021 4,945 Thereafter 27,718 Total future minimum lease payments $ 52,138 Rent expense in 2016 , 2015 and 2014 was $3.0 million , $2.5 million and $1.5 million , respectively. In 2016, the Company entered into two new operating leases: one lease for the Company’s executive offices (headquarters) in Pleasanton, California (“new Pleasanton lease”) which will expire in October 2027 (as amended) and another lease for the manufacturing facility in Galway, Ireland which will expire in June 2022. In connection with the new Pleasanton lease, the Company made a decision to vacate its existing Pleasanton headquarters in November 2016, which is under an operating lease through March 2019. In 2016, the Company recorded a charge of $1.2 million (net of deferred rent credit releases) for the fair value of the lease liability. Purchase Commitments The Company had non-cancellable purchase obligations to contract manufacturers and suppliers for $4.9 million at December 31, 2016 . Unrecognized Tax Benefits The Company's gross liability for unrecognized tax benefits totaled $1.0 million , including estimated interest and penalties, as of December 31, 2016 , and is classified in long-term income taxes payable. The Company is unable to make a reasonably reliable estimate of the timing of payments in individual years due to uncertainties in the timing of tax audits, if any, or their outcomes. Legal Matters From time to time, the Company may be involved in legal and administrative proceedings and claims of various types. Additionally, the Company may be subject to insurance related claims resulting from matters associated with CoolSculpting treatments. The Company records a liability in its consolidated financial statements for these matters when a loss is known and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Product Liability Contingencies The Company has historically been and continues to be predominantly self-insured for any product liability losses related to its products. The Company obtains third-party insurance to limit its exposure to these claims, but this insurance is subject to a cap on reimbursement. Product liability losses are, by their nature, uncertain and are based upon complex judgments and probabilities. The Company accrues for reported claims and estimates for incurred, but not reported claims, to the extent that such losses can be reasonably estimated. The Company determines its accruals for probable product liability losses based on various factors, including historical claims and settlement experience. The total amount of self-insured product liability claims settled (i.e. paid) in 2016 and 2015 was $3.4 million and $0.7 million , respectively. The self-insured product liability claims settlement in 2014 was not material. The amount of reported and estimated incurred but not known self-insured product liability claims pending was $1.6 million and $1.1 million as of December 31, 2016 and 2015 , respectively, which is recorded within "accrued expenses and other current liabilities" on the Company's consolidated balance sheets and expected to be paid within one year. Indemnifications In the normal course of business, the Company enters into contrac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and the Company believes that the estimated fair value of these indemnification obligations is minimal and has not accrued any amounts for these obligations.</t>
  </si>
  <si>
    <t>Stock-Based Compensation</t>
  </si>
  <si>
    <t>Disclosure of Compensation Related Costs, Share-based Payments [Abstract]</t>
  </si>
  <si>
    <t>Stock-Based Compensation The Company’s stock plans are limited to employees, directors, and consultants. Shares reserved for future issuance under the stock plans may be used for grants of options, RSUs, PRSUs and other types of awards. Options granted under the stock plans are either incentive or nonqualified stock options and generally become exercisable in equal monthly installments over a period of four years from the date of grant (after the first anniversary of grant) and expire generally ten years from the grant date. RSUs generally vest in equal annual installments over a four -year period. PRSUs generally vest over the performance period when the performance conditions are met. The Board of Directors authorizes the granting of options, RSUs, PRSUs and other type of awards to employees and consultants. The exercise prices of the options shall not be less than the fair market value of common stock on the date of grant. The fair value of RSUs granted is determined based on the number of RSUs granted and the quoted price of the Company's common stock on the date of grant. As of December 31, 2016 , approximately 3.9 million shares remained available for issuance under the Company's stock plans. The Company also sponsors the Employee Stock Purchase Plan (the "ESPP") in which eligible employees may contribute up to 20% (subject to certain limitations) of their base compensation to purchase shares of common stock. Each offering period consists of one six -month purchase period. The purchase price for shares of common stock under the ESPP is 85% of the lesser of the fair market value of the Company's common stock on the first day of the offering period or the purchase date. The ESPP offering periods will commence on or about the first trading days of December and June of each year and end on or about the last trading days of the next May and November, respectively. Stock-based compensation consists of the following (in thousands): Years Ended December 31, 2016 2015 2014 Revenue (A) $ 140 $ 205 $ 833 Cost of revenue 1,076 744 443 Research and development 2,081 1,619 1,073 Sales and marketing 7,717 5,129 2,917 General and administrative 6,220 5,522 4,117 Total stock-based compensation $ 17,234 $ 13,219 $ 9,383 (A) This amount relates to an equity grant to a non-employee customer that was recorded as a reduction of revenue. Stock Options The fair value of each option is estimated at the date of grant using the Black-Scholes option pricing formula with the following assumptions: Years Ended December 31, 2016 2015 2014 Expected term (in years) 4.8 4.8 4.4 Expected volatility 63 % 63 % 43 % Risk-free interest rate 1.21 % 1.29 % 1.25 % Expected dividend yield 0 % 0 % 0 % Determining Fair Value for Options • Expected Term . Starting in 2015, the Company modified its approach by including its own historical data along with the expected term of the identified peer group companies and will continue to apply this methodology until a sufficient historical information regarding its own expected term becomes available. • Volatility . Starting in 2015, the Company modified its approach by including its own common stock trading history along with the volatility of the identified peer group companies. The expected stock price volatility is estimated using a combination of historical and peer group volatility to derive the expected volatility assumption. The Company believes the blended volatility is more representative of future stock price trends over the expected life of the options rather than just using historical or peer group volatility and will continue to apply this methodology until a sufficient historical information regarding the volatility of its own stock price becomes available. • Risk-Free Interest Rate . The risk-free interest rate is based on U.S. Treasury zero-coupon issues with remaining terms similar to the expected term on the options. • Dividend Yield . The Company has never paid any dividends and does not plan to pay dividends in the foreseeable future, and, therefore, used an expected dividend yield of zero in the valuation model. Option activity is summarized as follows: Options Outstanding Number of Weighted- Weighted-Average Remaining Contractual Life (in Years) Aggregate Intrinsic Value Balance, December 31, 2013 3,598 $ 5.36 8.20 Granted 255 18.42 Exercised (569 ) 4.89 Canceled and expired (42 ) 5.50 Balance, December 31, 2014 3,242 $ 6.47 7.57 Granted 46 34.65 Exercised (609 ) 6.79 Canceled and expired (37 ) 8.55 Balance, December 31, 2015 2,642 $ 6.86 6.81 Granted 302 22.25 Exercised (431 ) 6.20 Canceled and expired (28 ) 7.00 Balance, December 31, 2016 2,485 8.84 5.89 $ 86.2 Vested and expected to vest, December 31, 2016 2,455 $ 8.67 5.87 $ 85.6 Vested and exercisable, December 31, 2016 2,112 $ 6.49 5.45 $ 78.2 As of December 31, 2016 , there was $2.9 million of unrecognized compensation expense, net of estimated forfeitures, related to options, which the Company expects to recognize over a weighted average period of 3.2 years . The aggregate intrinsic value of in-the-money options outstanding as of December 31, 2016 was $5.7 million . The total intrinsic value of options exercised in 2016, 2015, and 2014 was $1.5 million , $2.8 million and $3.2 million , respectively. The weighted average grant-date fair value of options granted in 2016, 2015 and 2014 was $11.15 , $18.19 and $6.77 per share, respectively. The following table summarizes information about stock options outstanding as of December 31, 2016 : Options Outstanding Exercise Price Stock Options Outstanding Weighted-Average Remaining Contractual Life (in Years) Options Exercisable $0.55 to $4.62 213 3.4 206 $5.04 to $5.04 1,331 5.6 1,331 $5.06 to $17.48 529 5.9 511 $20.81 to $23.03 366 8.3 43 $34.65 to $34.65 46 6.4 21 2,485 2,112 Restricted Stock Units Activity related to RSUs is set forth below: Number of Units and Awards (in thousands) Weighted- Balance, December 31, 2013 1,906 $ 5.60 Granted 509 19.99 Released (725 ) 6.03 Canceled (157 ) 6.50 Balance, December 31, 2014 1,533 $ 10.08 Granted 593 31.96 Released (639 ) 10.76 Canceled (174 ) 14.16 Balance, December 31, 2015 1,313 $ 19.09 Granted 848 26.62 Released (649 ) 16.14 Canceled (201 ) 23.01 Balance, December 31, 2016 1,311 $ 24.81 Amounts in the table above are inclusive of PRSUs granted and released in their respective years. See next section below for a discussion related to PRSUs. As of December 31, 2016 , the Company had $20.8 million of unrecognized compensation expense, net of estimated forfeitures, which it expects to recognize over a weighted average period of 3.2 years . The aggregate intrinsic value of the RSUs outstanding was $57.1 million . Performance Restricted Stock Units (PRSUs) From time to time, the Company will issue PRSUs to senior executives. In 2016 , 2015 and 2014 , the Company granted 40,000 , 64,938 , and 40,000 PRSUs, respectively, to certain senior executives, which are accounted for as equity awards. The number of units that ultimately vest depends on achieving certain performance criteria and can range from 0% to 100% of the number of units granted. The performance criteria are specific to the roles of each of the executives and are set by the Compensation Committee of the Board of Directors. The performance-based restricted stock units have no dividend or voting rights during the performance period. Each of the performance-based restricted stock units represents the contingent right to receive one share of the Company's common stock if the vesting conditions are satisfied. Compensation expense related to these grants is based on the grant date fair value of the award. Equity Modification related to the Company's former Chief Financial Officer On February 25, 2016, the Company's former Chief Financial Officer and the Company mutually agreed that the former Chief Financial Officer would cease to be an officer and employee of the Company which resulted in the Company incurring $0.3 million in termination benefits. In addition, stock-based compensation expense relating to the modifications of the former Chief Financial Officer's options and RSUs totaled $1.1 million in 2016 .</t>
  </si>
  <si>
    <t>Employee Benefit Plans</t>
  </si>
  <si>
    <t>Compensation and Retirement Disclosure [Abstract]</t>
  </si>
  <si>
    <t>Employee Benefit Plans The Company sponsors a 401(k) retirement savings plan which covers substantially all U.S. employees (the “Retirement Plan”). Under the Retirement Plan, employees may elect to contribute up to 90% of their eligible compensation to the Retirement Plan with the Company making a matching contributions of 100% , up to the first 3% of eligible employees' contributions, plus 50% of the next 2% of employees' contributions. Employees vest immediately in the matching contribution. The Company's matching 401(k) contributions were $2.3 million , $1.8 million and $1.5 million for the years ended December 31, 2016 , 2015 and 2014 , respectively.</t>
  </si>
  <si>
    <t>Income Taxes</t>
  </si>
  <si>
    <t>Income Tax Disclosure [Abstract]</t>
  </si>
  <si>
    <t>Income Taxes The domestic and foreign components of income (loss) before income taxes were as follows (in thousands): Years Ended December 31, 2016 2015 2014 Domestic $ 27,538 $ 14,065 $ 1,443 Foreign (12,760 ) (10,733 ) 319 Income before income taxes $ 14,778 $ 3,332 $ 1,762 Provision for (benefit from) income taxes consisted of the following (in thousands): Years Ended December 31, 2016 2015 2014 Current provision: Federal $ 441 $ 654 $ — State 1,625 1,098 156 Foreign 636 183 94 Total current 2,702 1,935 250 Deferred provision (benefit): Federal 11,405 (34,835 ) — State (29 ) (5,576 ) — Foreign 6 6 (19 ) Total deferred 11,382 (40,405 ) (19 ) Total provision for (benefit from) income taxes $ 14,084 $ (38,470 ) $ 231 The following is a reconciliation of the statutory federal income tax rate to the Company's effective tax: Years Ended December 31, 2016 2015 2014 Tax at federal statutory rate 35 % 35 % 35 % State income taxes, net of federal benefit 7 5 6 Non-deductible permanent difference 2 16 22 Non-deductible executive compensation 9 51 150 Change in valuation allowance — (1,394 ) (157 ) Research and development credits (4 ) (36 ) (47 ) Stock-based compensation 3 11 6 Impact of foreign operations 43 153 (2 ) Other tax adjustment — 4 — Effective tax rate 95 % (1,155 )% 13 % The impact of foreign operations primarily relates to the differential between the United States federal statutory rate and lower foreign statutory rates, including a charge for a license payment made in one of the Company's foreign subsidiaries which is incurred in a zero tax rate jurisdiction, due to the Company's tax planning action described below. Tax effects of temporary differences that give rise to significant portions of the deferred tax assets are presented below (in thousands): December 31, 2016 2015 Net operating loss carryforwards $ 4,934 $ 19,829 Income tax credits 7,007 5,867 Other tax credit 1,529 851 Depreciation and amortization 2,524 4,855 Accruals and reserves 10,596 7,606 Stock-based compensation 5,521 3,950 Total deferred tax assets 32,111 42,958 Valuation allowance (3,018 ) (2,483 ) Net deferred tax assets $ 29,093 $ 40,475 As of December 31, 2016 , the Company had federal and state net operating loss carryforwards of $96.4 million and $94.1 million , respectively. The federal net operating losses begin expiring in 2025 and state net operating losses begin expiring in 2017 . As of December 31, 2016 , the Company had credit carryforwards of approximately $5.0 million and $5.8 million available to reduce future taxable income, if any, for federal and state income tax purposes, respectively. The federal research and development credit carryforwards expire beginning 2025 , and state credits can be carried forward indefinitely. The federal and state net operating losses include $26.9 million and $1.0 million of excess stock based compensation that will result in increases to additional paid in capital, when realized. The valuation allowance for deferred tax assets consisted of the following activity for the years ended December 31, 2016, 2015 and 2014 (in thousands): Description Balance at Beginning of Year Additions Deductions Balance at End of Year Year ended December 31, 2014 $ 51,003 $ 1,011 $ (3,284 ) $ 48,730 Year ended December 31, 2015 48,730 673 (46,920 ) (1) 2,483 Year ended December 31, 2016 $ 2,483 $ 536 $ (1 ) $ 3,018 (1) Of this deduction, $40.4 million relates to the release in the valuation allowance, which was recorded as a deferred tax benefit during the year end December 31, 2015. Utilization of net operating losses and tax credit carryforwards may be limited by ownership change rules, as defined in Section 382 of the Internal Revenue Code. Similar rules may apply under state tax laws. The Company has assessed the application of Internal Revenue Code Section 382, during the fourth quarter of 2016 , and concluded no limitation currently applies, and the Company will continue to monitor activities in the future. In the event the Company experiences any subsequent changes in ownership, the amount of net operating losses and research and development credit carryovers available in any taxable year could be limited and may expire unutilized. During the year ended December 31, 2016 , the amount of gross unrecognized tax benefits increased by $6.4 million . The total amount of unrecognized tax benefits was $9.3 million as of December 31, 2016 . The Company recognizes interest and penalties related to uncertain tax positions as part of the income tax provision. To date, such interest and penalties have not been material. A reconciliation of the beginning and ending amount of unrecognized tax benefits is as follows (in thousands): Balance as of January 1, 2014 $ 2,925 Gross decrease on tax positions related to the prior year (1,746 ) Gross increase on tax positions related to the current year 274 Balance as of December 31, 2014 1,453 Gross increase on tax positions related to the prior year 99 Gross increase on tax positions related to the current year 1,341 Balance as of December 31, 2015 2,893 Gross increase on tax positions related to the prior year 3,085 Gross increase on tax positions related to the current year 3,313 Balance as of December 31, 2016 $ 9,291 While it is often difficult to predict the final outcome of any particular uncertain tax position, management does not believe that it is reasonably possible that the estimates of unrecognized tax benefits will significantly change during the next twelve months. Each quarter the Company assesses the recoverability of its deferred tax assets under ASC 740, Income Taxes . The Company is required to establish a valuation allowance for any portion of the assets that the Company concludes is not more likely than not realizable. The Company's assessment considers, among other things, the three year cumulative net income, positive pretax net income and taxable income, forecasts of its future taxable income, carryforward periods, and its utilization experience with operating loss and tax credit carryforwards and tax planning actions. Management believes that, based on a number of factors, which include the Company's historical operating performance and cumulative U.S. taxable income during the three most recent years, the Company's tax planning action of migrating and licensing certain intellectual property to its foreign subsidiaries as well as its forecasted future taxable income, it is more-likely-than-not that it will realize a benefit from its Federal and certain State deferred tax assets within allowable net loss carryforward periods. As such, in fourth quarter of 2015, the Company released a valuation allowance of $40.4 million against its Federal and certain State deferred tax assets, with a corresponding deferred tax benefit during the quarter. Due to strong results during recent years and increased confidence that the Company will continue to generate taxable income into the foreseeable future, the Company's assessment regarding the potential to realize its deferred tax assets changed. With respect to California deferred tax assets, the Company believes that, except for California R&amp;D credits, all other deferred tax assets would be realized in the future. Although the Company anticipates generating taxable income in California in future years, expected continued generation of California R&amp;D credits along with existing net operating loss carryforwards of $70 million will be sufficient to offset California taxable income in the foreseeable future. As such, the Company's ability to utilize its current California R&amp;D credit carryforwards is not more likely than not, and the Company continues to apply a valuation allowance against these deferred tax assets. For other states' deferred tax assets, the Company believes it is more likely than not that those deferred tax assets will be realized in the future and as a result does not apply a valuation allowance against those deferred tax assets. As of December 31, 2015, U.S. income taxes and foreign withholding taxes associated with the repatriation of undistributed earnings of foreign subsidiaries were not provided for on a cumulative total of $0.6 million . The Company intends to reinvest these earnings indefinitely in the Company's foreign subsidiaries. If these earnings were distributed in the form of dividends or otherwise, or if the shares of the relevant foreign subsidiaries were sold or otherwise transferred, the Company would be subject to additional U.S. income taxes and foreign withholding taxes, net of related foreign tax credits. Determination of the amount of any unrecognized deferred income tax liability related to these earnings is not practicable because of the complexities of the hypothetical calculation. The Company files income tax returns in the U.S. federal and state jurisdictions, in the United Kingdom and Ireland and all returns since inception remain open to examination. On December 18, 2015, the President signed into law the Protecting Americans from Tax Hikes Act of 2015, which retroactively extends several expired tax provisions. Among the extended provisions is the Section 41 research credit for qualified research expenditures incurred through the end of 2015 . The benefit of the reinstated credit impacted the consolidated statement of operations in the period of enactment, which was the fourth quarter of 2015 due to the reversal of the valuation allowance on federal research and development credit carryforwards.</t>
  </si>
  <si>
    <t>Net income per share</t>
  </si>
  <si>
    <t>Earnings Per Share [Abstract]</t>
  </si>
  <si>
    <t>Net income per share The Company calculates basic net income per share using net income and the weighted-average number of shares outstanding during the reporting period. Diluted net income includes any dilutive effect of outstanding options and RSUs. PRSUs are excluded from the shares used to compute diluted EPS until the performance conditions associated with the PRSUs are met. A reconciliation of the numerator and denominator used in the calculation of the basic and diluted net income per share is as follows (in thousands, except for per share amounts): Years Ended December 31, 2016 2015 2014 Numerator Net income $ 694 $ 41,802 $ 1,531 Denominator Weighted-average shares used to compute net income per share, basic 39,645 38,755 37,564 Dilutive effect of incremental shares and share equivalents 1,816 2,041 3,433 Weighted-average shares used to compute net income per share, diluted 41,461 40,796 40,997 Net income per share: Basic $ 0.02 $ 1.08 $ 0.04 Diluted $ 0.02 $ 1.02 $ 0.04 Potential common share equivalents that have been excluded where the inclusion would be anti-dilutive are as follows (in thousands): Years Ended December 31, 2016 2015 2014 Options to purchase common stock 210 39 221 Restricted stock units 10 26 13 Total 220 65 234</t>
  </si>
  <si>
    <t>Segment Information</t>
  </si>
  <si>
    <t>Segment Reporting [Abstract]</t>
  </si>
  <si>
    <t>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 has one business activity and there are no segment managers who are held accountable for operations. Accordingly, the Company has a single reportable segment structure. All of the Company’s principal operations and decision-making functions are located in the United States. No individual customer accounted for more than 10% of annual revenue in 2016 and 2014 . One aesthetic chain, along with its affiliated franchises, accounted for 10% of revenue in 2015 . One aesthetic chain, along with its affiliated franchises, accounted for 10% of accounts receivable as of December 31, 2015 . No individual customer accounted for more than 10% of accounts receivable as of December 31, 2016 . Revenue by geographic location, based on the location to where the product was shipped, is summarized as follows (in thousands): Years Ended December 31, 2016 2015 2014 North America $ 283,221 $ 193,376 $ 134,434 International 70,980 62,040 40,044 Total $ 354,201 $ 255,416 $ 174,478 North America includes the United States and related territories as well as Canada. International is the rest of the world. Revenue for the United States was $263.7 million , $180.5 million and $125.0 million in 2016 , 2015 and 2014 , respectively. Revenue by product category is summarized as follows (in thousands): Years Ended December 31, 2016 2015 2014 System revenue $ 158,037 $ 130,698 $ 93,015 Consumable revenue 196,164 124,718 81,463 Total $ 354,201 $ 255,416 $ 174,478 Property and equipment, net, classified by major locations in which the Company operates were as follows (in thousands): December 31, 2016 2015 U.S. $ 9,267 $ 6,691 Ireland 2,655 — Other 218 278 Total $ 12,140 $ 6,969</t>
  </si>
  <si>
    <t>Subsequent Events</t>
  </si>
  <si>
    <t>Subsequent Events [Abstract]</t>
  </si>
  <si>
    <t>Subsequent Events (unaudited)</t>
  </si>
  <si>
    <t>Subsequent Events (unaudited) In January 2017, the Company signed a new manufacturing facility lease (through June 2023) in Dublin, California for 85,441 square feet as well as a new warehouse facility lease (through January 2022) in Livermore, California for 42,688 square feet (collectively "2017 lease facilities"). The new 2017 lease facilities are intended to replace the Company's existing Dublin and Livermore facilities, which have leases that are set to expire in 2017. On February 13, 2017, the Company entered into a definitive agreement with Allergan Holdco US, Inc. (“Allergan US”) and Blizzard Merger Sub, Inc. (“Merger Sub”), each a subsidiary of Allergan plc (“Allergan”), pursuant to which, upon the terms and subject to the conditions set forth therein, Merger Sub will merge with and into the Company, with the Company continuing as the surviving entity and becoming a wholly-owned, indirect subsidiary of Allergan. As a result of the merger, each share of the Company’s common stock issued and outstanding immediately prior to the effective time of the merger (other than shares held (1) by the Company (or held in the Company’s treasury), (2) by Allergan US, Merger Sub or any other wholly owned subsidiary of Allergan US or (3) by stockholders of the Company who have validly exercised their dissenters’ rights under Delaware law) will be converted into the right to receive $56.50 in cash, without interest and subject to any required tax withholding. Subject to the satisfaction or waiver of various closing conditions, including the approval of the merger by the Company's stockholders and the expiration or termination of the waiting period under the Hart-Scott-Rodino Antitrust Improvements Act of 1976, the merger is expected to be completed in the second half of 2017.</t>
  </si>
  <si>
    <t>Summary of Significant Accounting Policies (Policies)</t>
  </si>
  <si>
    <t>Reclassification</t>
  </si>
  <si>
    <t>Reclassification Certain amounts in the prior year's consolidated balance sheet have been reclassified to conform to the current year's presentation. In addition, certain amounts in prior years’ cash flows in operating and financing activities were reclassified within their respective sections to conform to the current year’s presentation. These reclassifications had no impact on previously reported consolidated statements of operations.</t>
  </si>
  <si>
    <t>Principles of Consolidation</t>
  </si>
  <si>
    <t>Principles of Consolidation The consolidated financial statements include the accounts of the Company and its wholly-owned subsidiaries. All intercompany accounts and transactions have been eliminated.</t>
  </si>
  <si>
    <t>Use of Estimates</t>
  </si>
  <si>
    <t>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primary estimates underlying the Company's financial statements include the value of revenue elements, accruals for discretionary customer programs and payments, product warranties, inventory valuation, allowance for doubtful accounts receivable, assumptions regarding variables used in calculating the fair value of the Company's equity awards, fair value of investments, useful lives of intangibles, income taxes and contingent liabilities. Actual results could differ from those estimates.</t>
  </si>
  <si>
    <t>Significant Risks and Uncertainties</t>
  </si>
  <si>
    <t xml:space="preserve">Significant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ability to protect proprietary technology from copy-cat or counterfeit versions the Company's products, strategic relationships and dependence on key individuals. If the Company fails to adhere to ongoing Food and Drug Administration, or FDA, Quality System Regulation, the FDA may withdraw its market clearance or take other action. The Company relies on sole-source suppliers to manufacture some of the components used in its product. The Company's manufacturers and suppliers may encounter supply interruptions or problems during manufacturing due to a variety of reasons, including failure to comply with applicable regulations, including the FDA's Quality System Regulation, equipment malfunction and environmental factors, any of which could delay or impede the Company's ability to meet demand. </t>
  </si>
  <si>
    <t>Concentration of Credit Risk</t>
  </si>
  <si>
    <t>Concentration of Credit Risk Financial instruments that potentially subject the Company to concentrations of credit risk consist primarily of cash equivalents, marketable securities and trade receivables. The Company's cash equivalents and marketable securities are held in safekeeping by large, credit worthy financial institutions. The Company invests its excess cash primarily in U.S. banks, government and agency bonds, money market funds and corporate obligations. The Company has established guidelines relative to credit ratings, diversification and maturities that seek to maintain safety and liquidity. Deposits in these banks may exceed the amounts of insurance provided on such deposits. To date, the Company has not experienced any losses on its deposits of cash and cash equivalents. The Company controls credit risk through credit approvals, credit limits, and monitoring procedures. The Company performs periodic credit evaluations of its customers and generally does not require collateral. Accounts receivable are recorded net of an allowance for doubtful accounts. The allowance for doubtful accounts is based on management's assessment of the collectability of specific customer accounts and the aging of the related invoices, and represents the Company's best estimate of probable credit losses in its existing trade accounts receivable.</t>
  </si>
  <si>
    <t>Cash and Cash Equivalents</t>
  </si>
  <si>
    <t>Cash and Cash Equivalents The Company considers all highly liquid investments with a maturity of three months or less when purchased to be cash equivalents.</t>
  </si>
  <si>
    <t>Investments</t>
  </si>
  <si>
    <t xml:space="preserve">Investments The Company invests its excess cash balances primarily in certificates of deposit, commercial paper, corporate bonds, and U.S. Government agency securities. Investments with original maturities greater than 90 days that mature less than one year from the consolidated balance sheet date are classified as short-term investments. The Company classifies all of its investments as available-for-sale and records such assets at estimated fair value in the consolidated balance sheets, with unrealized gains and losses, if any, reported as a component of accumulated other comprehensive income (loss) in stockholders' equity. Realized gains and losses from maturities of all such securities are reported in earnings and computed using the specific identification cost method. Realized gains or losses and charges for other-than-temporary declines in value, if any, on available-for-sale securities are reported in other income (expense), net as incurred. The Company periodically evaluates these investments for other-than-temporary impairment. </t>
  </si>
  <si>
    <t xml:space="preserve">Inventory Inventory is stated at the lower of cost (which approximates actual cost on a first-in, first-out basis) or market. Inventory that is obsolete or in excess of forecasted usage is written down to its estimated net realizable value based on assumptions about future demand and market conditions. Inventory write-downs are charged to cost of revenue and establish a new cost basis for the inventory. </t>
  </si>
  <si>
    <t>Property and Equipment</t>
  </si>
  <si>
    <t>Property and Equipment Property and equipment are stated at cost. Depreciation is computed using the straight-line method over the estimated useful lives of the assets. Maintenance and repairs are charged to expense as incurred. Assets not yet placed in use are not depreciated. The useful lives of the property and equipment are as follows: Lab equipment, tooling, and molds 5 years Computer equipment 3 years Computer software 3 years Furniture and fixtures 5 years Vehicles 5 years Leasehold improvements Shorter of lease term or estimated useful life</t>
  </si>
  <si>
    <t>Intangible Asset</t>
  </si>
  <si>
    <t xml:space="preserve">Intangible Asset The intangible asset consists of an exclusive license agreement for commercializing patents and other technology. All milestone payments subsequent to the date of the FDA approval are capitalized as purchased technology when paid, and are subsequently amortized into cost of revenue using the straight-line method over the estimated remaining useful life of the technology, not to exceed the term of the agreement or the life of the patent. </t>
  </si>
  <si>
    <t>Impairment of Long-Lived Assets</t>
  </si>
  <si>
    <t>Impairment of Long-lived Assets The Company reviews property and equipment and the intangible asset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to be recognized is measured by the amount by which the carrying amount of the assets exceeds the assets' fair value determined using the projected discounted future net cash flows arising from the asset.</t>
  </si>
  <si>
    <t>Revenue Recognition</t>
  </si>
  <si>
    <t>Revenue Recognition The Company’s revenue is derived from the sales of the CoolSculpting system, consisting of a control unit and applicators, and, from time to time, related extended warranty arrangements, and from the sale of cycles in the form of consumable procedure packs, each of which includes consumable (CoolGels, CoolLiners, Geltraps, and skin wipes) and in the case of the Company's CoolSmooth procedure packs, disposable securement accessories, all of which are used by the Company's customer during treatments. The Company earns revenue from the sale of these products to its customers and to distributors. The Company recognizes revenue when persuasive evidence of an arrangement exists, transfer of title to the customer has occurred, the sales price is fixed or determinable, and collectability is reasonably assured. Revenue is deferred in the event that any of the revenue recognition criteria is not met. Each consumable procedure pack includes a disposable computer cartridge that the Company markets as the CoolCard. The CoolCard contains enabling software that permits the Company's customers to perform a fixed number of CoolSculpting procedures, or cycles. This software is not marketed separately from the CoolSculpting system or from the CoolCard. Rather, the functionality that the software provides is part of the overall CoolCard product. The CoolSculpting system is marketed as a non-invasive aesthetic device for the selective reduction of fat, not for its embedded software attributes included in the CoolCard that enable its use. The Company does not provide rights to upgrades and enhancements or post-contract customer support for the embedded software. In addition, the Company does not incur significant software development costs or capitalize its software development costs. Based on this assessment, the Company considers the embedded software in the CoolCard incidental to the CoolCard product as a whole and determined that revenue recognition should not be governed by the provisions of Topic 985 of the Financial Accounting Standards Board (FASB) Accounting Standards Codification (ASC). Persuasive Evidence of an Arrangement. The Company uses contracts or customer purchase orders to determine the existence of an arrangement. Delivery . The Company's standard terms specify that title transfers upon shipment to the customer. The Company uses third party shipping documents to verify that title has transferred. Sales Price Fixed or Determinable. The Company assesses whether the sales price is fixed or determinable at the time of the transaction. Sales prices are documented in the executed sales contract or purchase order received prior to shipment. The Company’s standard terms do not allow for trial or evaluation periods, rights of return or refund, payments contingent upon the customer obtaining financing or other terms that could impact the customer’s obligation. Collectability. The Company assesses whether collection is reasonably assured based on a number of factors, including the customer’s past transaction history and credit worthiness. Multiple-Element Arrangements. Typically, all products sold to a customer are delivered at the same time. If a partial delivery occurs as authorized by the customer, the Company allocates revenue to the various products based on their vendor-specific objective evidence of fair value, or VSOE, if VSOE exists according to ASC 605-25 as the basis of determining the relative selling price of each element. If VSOE does not exist, the Company may use third party evidence of fair value, or TPE, to determine the relative selling price of each element. If neither VSOE nor TPE exists, the Company may use management’s best estimate of the sales price, or ESP, of each element to determine the relative selling price. The relative selling prices for control units, applicators, CoolCards and extended warranty are based on established price lists and separate, stand-alone sales of these elements. The Company establishes best estimates within a range of selling prices considering multiple factors including, but not limited to, factors such as size of transaction, pricing strategies and market conditions. The Company believes the use of the ESP allows revenue recognition in a manner consistent with the underlying economics of the transaction. The Company’s products do not require maintenance or support. Additionally, from time to time there may be undelivered elements in a multiple element arrangement, such elements generally being training or extended warranty. The Company defers revenue on undelivered elements of an arrangement and recognizes it once all revenue recognition criteria have been met.</t>
  </si>
  <si>
    <t>Customer Programs and Payments</t>
  </si>
  <si>
    <t>Customer Programs and Payments The Company regularly evaluates the adequacy of its estimates for cooperative marketing arrangements, customer incentive programs and pricing programs. Future market conditions and product transitions may require the Company to take action to change such programs. In addition, when the variables used to estimate these costs change, or if actual costs differ significantly from the estimates, the Company would be required to record incremental increases or reductions to sales, cost of goods sold or operating expenses. Accruals for Customer Programs The Company records an accrued liability for cooperative marketing arrangements and customer incentive programs. The estimated cost of these programs is recorded as a reduction of revenue or as an operating expense, if the Company receives a separately identifiable benefit from the customer and can reasonably estimate the fair value of that benefit. Significant management judgment and estimates must be used to determine the cost of these programs in any accounting period. Cooperative Marketing Arrangements. The Company offers cooperative marketing programs primarily to its North American customers, allowing the customers to receive partial reimbursement for qualifying advertising expenditures which promote the Company's product and brand. Customer participation and reimbursement amounts are estimated based on purchase levels of CoolCards. The objective of these arrangements is to encourage advertising and promotional events to increase sales of the Company's products. Accruals for these marketing arrangements are recorded at the later of time of sale, or time of commitment, based on the related program parameters, review of qualifying advertising expenditures by the customer and historical reimbursement experience. Accrued cooperative marketing as of December 31, 2016 and 2015 was $3.9 million and $2.5 million , respectively, and is included with "accrued marketing expenses" (See Note 4). Customer Incentive Programs. The Company's customer incentive program consists of rebates for certain distributors based on purchase levels. Estimated costs of customer rebates and similar incentives are recorded at the later of the time the incentive is offered, based on the specific terms and conditions of the program or the time the related revenue is recognized. Accruals for performance-based incentives are recognized as a reduction of the sale price at the later of the time the incentive is offered, based on the specific terms and conditions of the program, or the time the related revenue is recognized. Estimates of required accruals are determined based on negotiated terms, consideration of historical experience, anticipated volume of future purchases, and inventory levels in the channel. Certain incentive programs require management to estimate the number of customers who will actually redeem the incentive based on historical experience and the specific terms and conditions of these programs. Accrued customer incentives as of December 31, 2016 and 2015 were $1.7 million and $2.1 million , respectively, and are included in "accrued expenses and other current liabilities" on the consolidated balance sheets. Accounting for Payments to Customers The Company occasionally enters into transactions where it provides consideration to its customers in the forms of cash payments or stock-based awards in exchange for certain goods and services. The Company accounts for such payments to customers in accordance with ASC 605-50, Revenue Recognition: Customer Payments and Incentives, which requires management to characterize the payment as a reduction of revenue if it is unable to demonstrate the receipt of a benefit that is identifiable and sufficiently separable from the revenue transaction and reasonably estimate the fair value of the benefit identified. Significant management judgment and estimates must be used to determine the fair value of the benefit received in any period. For stock awards, the Company believes that the fair value of the awards is more reliably measured than the fair value of the benefit received. The fair value of the stock awards is measured as of the date at which either the commitment for performance by the customer to earn the award is reached or the date the customer’s performance is complete. Until that point is reached, the award is revalued at each reporting period with the true-up to fair value recorded in current period earnings.</t>
  </si>
  <si>
    <t>Shipping and Handling</t>
  </si>
  <si>
    <t>Shipping and Handling Shipping and handling costs charged to customers are recorded as revenue. Shipping costs related to products sold to customers are included in cost of revenue.</t>
  </si>
  <si>
    <t>Advertising Costs</t>
  </si>
  <si>
    <t>Advertising costs The cost of advertising and media is expensed as incurred.</t>
  </si>
  <si>
    <t>Product Warranties</t>
  </si>
  <si>
    <t>Product Warranties Sale of control units and applicators includes a limited 12 -month warranty on product quality for domestic customers and a limited 38 -month (control units) and 14 -month (applicators) warranty for international indirect customers. The Company also offers a limited 14 -month warranty for control units and applicators for its international direct customers. Warranty and related costs are accrued for based on the Company's best estimates when management determines that it is probable a charge or liability has been incurred and the amount of loss can be reasonably estimated. For new product introductions in which the Company may not have any historical experience, management makes estimates for warranty claims based on a combination of historical experience of other similar products sold and qualitative and quantitative information. The Company exercises judgment in estimating the expected product warranty costs, using data such as the actual and projected product failure rates, estimated repair costs, freight, material, labor, and overhead costs. While management believes that historical experience provides a reliable basis for estimating such warranty cost, unforeseen quality issues or component failure rates could result in future costs in excess of such estimates, or alternatively, improved quality and reliability in the Company's products could result in actual expenses that are below those currently estimated.</t>
  </si>
  <si>
    <t>Research and Development</t>
  </si>
  <si>
    <t xml:space="preserve">Research and Development Research and development costs are charged to expense when incurred. Major components of research and development expenses consist of personnel costs, including salaries and benefits, and research, regulatory affairs, clinical, and development costs. </t>
  </si>
  <si>
    <t xml:space="preserve">Stock-Based Compensation The Company accounts for share-based compensation costs in accordance with the accounting standards for share-based compensation, which require that all share-based payments to employees be recognized in the consolidated statements of operations based on their fair values. •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award. The Company recognizes the expense associated with options using a single-award approach over the requisite service period. • The fair value of Restricted Stock Units ("RSUs") is based on the stock price on the grant date using a single-award approach. The RSUs are subject to a service vesting condition and are recognized on a straight-line basis over the requisite service period. For RSUs to non-employees, the Company recognizes expense on an accelerated attribution method and these equity awards are re-measured at fair value at the end of each reporting period, with the changes in fair value recorded to stock-based compensation expense in the period in which the change occurs. • The fair value of Performance Restricted Stock Units ("PRSUs") with service and performance conditions is based on the estimated number of PRSUs anticipated to be received by the recipient at the end of the performance period. Expense is recognized when it is probable that the performance condition will be met using the accelerated attribution method over the requisite service period. The Company recognizes share-based compensation expense for the portion of the equity award that is expected to vest over the requisite service period for those awards and develops an estimate of the number of share-based awards which will ultimately vest, primarily based on historical experience. The estimated forfeiture rate is reassessed periodically throughout the requisite service period. Such estimates are revised if they differ materially from actual forfeitures. As required, the forfeiture estimates will be adjusted to reflect actual forfeitures when an award vests. For the award types discussed above, if an employee terminates employment prior to being vested in an award, then the award is forfeited. </t>
  </si>
  <si>
    <t>Income Taxes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nd for operating losses and tax credit carryforwards. The Company estimates its income taxes and amounts ultimately payable or recoverable in multiple tax jurisdictions around the world. Estimates involve interpretations of regulations and are inherently complex. Resolution of income tax treatments in individual jurisdictions may not be known for many years after completion of any fiscal year. The Company is required to evaluate the realizability of its deferred tax assets on an ongoing basis to determine whether there is a need for a valuation allowance with respect to such deferred tax assets. A valuation allowance is recorded when it is more likely than not that some or all of the deferred tax assets will not be realized. Significant management judgment is required in determining any valuation allowance recorded against deferred tax assets. In evaluating the ability to recover deferred tax assets, the Company considers all available positive and negative evidence giving greater weight to its recent cumulative losses and its ability to carryback losses against prior taxable income and, commensurate with objective verifiability, the forecast of future taxable income including the reversal of temporary differences and the implementation of feasible and prudent tax planning strategies. The Company recognizes and measures uncertain tax positions taken or expected to be taken in a tax return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percent likelihood of being realized upon ultimate settlement. The Company reports a liability for unrecognized tax benefits resulting from uncertain tax positions taken or expected to be taken in a tax return. The Company adjusts these reserves in light of changing facts and circumstances, such as the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The Company recognizes interest and penalties related to unrecognized tax benefits within the income tax provision. Accrued interest and penalties are included within the related tax liability line in the consolidated balance sheet. The Company files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 or loss of tax attributes.</t>
  </si>
  <si>
    <t>Foreign currency translation</t>
  </si>
  <si>
    <t xml:space="preserve">Foreign currency translation All assets and liabilities of the Company's non-U.S. operations are translated into U.S. dollars at the period-end exchange rates and the resulting translation adjustments are included in other comprehensive income. The functional currencies of the Company's non-U.S. operations are generally designated in their respective local currencies. Gains or losses arising from currency exchange rate fluctuations on transactions denominated in a currency other than the local functional currency are included in other income (expense), net. In 2016, the Company began to record gains and losses arising from currency exchange rate fluctuation in connection with the classification of certain intercompany balances. These intercompany balances are eliminated as part of the Company’s consolidation process, however the foreign currency effects are reported in “Other income (expense), net” in the consolidated statements of operations. </t>
  </si>
  <si>
    <t>Recent Accounting Pronouncements not yet effective</t>
  </si>
  <si>
    <t>Recent Accounting Pronouncements not yet effective In May 2014, the FASB issued Accounting Standards Update (“ASU”) No. 2014-09, Revenue from Contracts with Customers (Topic 606) to supersede nearly all existing revenue recognition guidance under GAAP. The objective of the updated guidance is to provide a single, comprehensive revenue recognition model for all contracts with customers to improve comparability within industries, across industries, and across capital markets. This standard update contains principles that the Company will apply to determine the measurement of revenue and timing of when it is recognized. This guidance allows for two methods of adoption: (a) full retrospective adoption, meaning the guidance is applied to all periods presented, or (b) modified retrospective adoption, meaning the cumulative effect of applying this guidance is recognized as an adjustment to the fiscal 2018 opening accumulated deficit balance. The Company has not selected the transition method and is continuing to assess the overall impact the adoption of this ASU on its consolidated financial statements. The Company expects to adopt this new guidance in the first quarter of 2018. In July 2015, the FASB issued ASU No. 2015-11 to amend ASC Topic 330, Inventory (Topic 330) to simplify the measurement of inventory. The amendments require that an entity measure inventory at the lower of cost and net realizable value instead of the lower of cost and market. This guidance will be effective for the Company in the first quarter of 2017. The Company does not anticipate the new guidance will have a material impact on its consolidated financial statements and related disclosures. In February 2016, the FASB issued ASU No. 2016-02, Leases (Topic 842) to increase transparency and comparability among organizations by recognizing lease assets and lease liabilities on the balance sheet and disclosing key information about leasing arrangements. This ASU will be effective for the Company in the first quarter of 2019. The Company is evaluating the impact of the adoption of this update on its consolidated financial statements and related disclosures. In March 2016, the FASB issued ASU No. 2016-09, Improvements to Employee Share-Based Payment Accounting. The ASU simplifies several aspects of the accounting for employee share-based payments including the accounting for income taxes, forfeitures, and statutory tax withholding requirements, as well as classification in the statement of cash flows. This ASU will be effective for the Company in the first quarter of 2017. The Company is currently evaluating the impact this new guidance will have on its consolidated financial statements and related disclosures. In May 2016, the FASB issued ASU No. 2016-11, Revenue Recognition (Topic 605) and Derivatives and Hedging (Topic 815): Rescission of SEC Guidance Because of Accounting Standards Updates 2014-09 and 2014-16 pursuant to Staff announcements at the March 3, 2016 EITF Meeting ("ASU 2016-11"). The update rescinds from the FASB Accounting Standards Codification certain SEC paragraphs as a result of two SEC Staff Announcements at the March 3, 2016 meeting. The amendments in ASU 2016-11, as applicable to the Company, related to Topic 605 will be effective for the Company in the first quarter of 2018. The Company is assessing the impact of this new guidance on its consolidated financial statements. In June 2016, the FASB issued ASU 2016-13, Financial Instruments – Credit Losses,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with early adoption permitted. The Company has not evaluated the impact that this ASU will have on its consolidated financial statements. In August 2016, the FASB issued ASU 2016-15, Statement of Cash Flows (Topic 230), which intends to reduce diversity in practice in how certain cash receipts and cash payments are classified in the statement of cash flows. This guidance will be effective for the Company in the first quarter of 2018. The Company is currently evaluating the impact this ASU will have on its consolidated financial statements. In October 2016, the FASB issued ASU 2016-16, Income Taxes (Topic 740). This ASU amended its guidance for tax accounting for intra-entity asset transfers. The amendment removes the prohibition against the immediate recognition of the current and deferred income tax effects of intra-entity transfers of assets other than inventory. The amendment will be effective for the Company in the first quarter of 2018. The amendment is required to be adopted on a modified retrospective basis. The Company has not evaluated the impact that this ASU will have on its consolidated financial statements. In November 2016, the FASB issued ASU 2016-18, Statement of Cash Flows (Topic 320), which amended the guidance on the classification and presentation of restricted cash in the statement of cash flow. The amendment requires entities to include restricted cash and restricted cash equivalents in its cash and cash equivalents in the statement of cash flow. The amendment will be effective for the Company in the first quarter of 2018 and is required to be adopted retrospectively. The Company has not yet evaluated the impact that this ASU will have on its consolidated financial statements.</t>
  </si>
  <si>
    <t>Summary of Significant Accounting Policies (Tables)</t>
  </si>
  <si>
    <t>Schedule of Allowance for Doubtful Accounts</t>
  </si>
  <si>
    <t>The allowance for doubtful accounts consisted of the following activity for years ended December 31, 2016 , 2015 and 2014 (in thousands): Description Balance at Beginning of Year Charge to expense Write-offs, net of recoveries Balance at End of Year Year ended December 31, 2014 $ — $ 469 $ (145 ) $ 324 Year ended December 31, 2015 324 1,032 (173 ) 1,183 Year ended December 31, 2016 1,183 2,483 (2,557 ) 1,109</t>
  </si>
  <si>
    <t>Useful Lives of Property and Equipment</t>
  </si>
  <si>
    <t>The useful lives of the property and equipment are as follows: Lab equipment, tooling, and molds 5 years Computer equipment 3 years Computer software 3 years Furniture and fixtures 5 years Vehicles 5 years Leasehold improvements Shorter of lease term or estimated useful life Property and equipment, net comprised the following (in thousands): December 31, 2016 2015 Lab equipment, tooling and molds $ 6,196 $ 3,228 Computer software and equipment 5,715 4,776 Leasehold improvements 4,723 1,670 Furniture and fixtures and other 3,047 985 Construction in progress 324 1,945 Total property and equipment 20,005 12,604 Less: Accumulated depreciation and amortization (7,865 ) (5,635 ) Property and equipment, net $ 12,140 $ 6,969</t>
  </si>
  <si>
    <t>Schedule of Product Warranty Accrual</t>
  </si>
  <si>
    <t>The table below represents the activity in the warranty accrual included in "Accrued expenses and other current liabilities" on the consolidated balance sheets. The change in estimates was not significant in any years presented (in thousands): Years Ended December 31, 2016 2015 2014 Balance at the beginning of the period $ 527 $ 569 $ 676 Provision 1,656 616 665 Settlement of pre-existing warranties (472 ) (658 ) (772 ) Balance at the end of the period $ 1,711 $ 527 $ 569</t>
  </si>
  <si>
    <t>Changes in Accumulated Other Comprehensive Income</t>
  </si>
  <si>
    <t>Changes in accumulated other comprehensive income (loss) by component of each year was as follows (in thousands): Foreign currency items Unrealized gain (loss) on available-for-sale securities Total Balance at December 31, 2014 $ (690 ) $ (6 ) $ (696 ) Other comprehensive loss before reclassification (925 ) (15 ) (940 ) Amounts reclassified from accumulated other comprehensive loss — — — Net current period other comprehensive loss (925 ) (15 ) (940 ) Balance at December 31, 2015 (1,615 ) (21 ) (1,636 ) Other comprehensive gain (loss) before reclassification (3,034 ) 20 (3,014 ) Amounts reclassified from accumulated other comprehensive loss — — — Net current period other comprehensive gain (loss) (3,034 ) 20 (3,014 ) Balance at December 31, 2016 $ (4,649 ) $ (1 ) $ (4,650 )</t>
  </si>
  <si>
    <t>Fair Value of Financial Instruments (Tables)</t>
  </si>
  <si>
    <t>Fair Value of Financial Assets and Liabilities by Level Within Fair Value Hierarchy</t>
  </si>
  <si>
    <t>The following tables set forth the fair value of the Company’s financial assets and liabilities by level within the fair value hierarchy (in thousands): December 31, 2016 Level 1 Level 2 Level 3 Fair Value Financial Assets Cash equivalents: Money market funds $ 4,231 $ — $ — $ 4,231 Short-term investments: U.S. Treasury — 750 — 750 Corporate bonds — 853 — 853 Long-term investments: Certificates of deposit 1,961 — — 1,961 Total $ 6,192 $ 1,603 $ — $ 7,795 December 31, 2015 Level 1 Level 2 Level 3 Fair Value Financial Assets Cash equivalents: Money market funds $ 1,342 $ — $ — $ 1,342 Short-term investments: U.S. Agency securities — 1,549 — 1,549 U.S. Treasury — 500 — 500 Corporate bonds — 7,763 — 7,763 Commercial paper — 500 — 500 Certificates of deposit 2,555 — — 2,555 Long-term investments: U.S. Agency securities — 497 — 497 Corporate bonds — 874 — 874 Certificates of deposit 2,119 — — 2,119 Total $ 6,016 $ 11,683 $ — $ 17,699</t>
  </si>
  <si>
    <t>Schedule of Investments</t>
  </si>
  <si>
    <t>The Company's short-term and long-term investments as of December 31, 2016 were as follows (in thousands): Amortized Cost Gross Unrealized Gains Gross Unrealized Losses Fair Value Short-term U.S. Treasury 751 — (1 ) 750 Corporate bonds 854 — (1 ) 853 Total $ 1,605 $ — $ (2 ) $ 1,603 Long-term Certificates of deposit 1,961 — — 1,961 Total $ 1,961 $ — $ — $ 1,961 The Company's short-term and long-term investments as of December 31, 2015 were as follows (in thousands): Amortized Cost Gross Unrealized Gains Gross Unrealized Losses Fair Value Short-term U.S. Agency securities $ 1,551 $ — $ (2 ) $ 1,549 U.S. Treasury 500 — — 500 Corporate bonds 7,776 — (13 ) 7,763 Commercial paper 500 — — 500 Certificates of deposit 2,555 — — 2,555 Total $ 12,882 $ — $ (15 ) $ 12,867 Long-term U.S. Agency securities $ 499 $ — $ (2 ) $ 497 Corporate bonds 878 — (4 ) 874 Certificates of deposit 2,119 — — 2,119 Total $ 3,496 $ — $ (6 ) $ 3,490</t>
  </si>
  <si>
    <t>Schedule of Contractual Maturities of Investments</t>
  </si>
  <si>
    <t>The contractual maturities of the Company's short-term and long-term investments as of December 31, 2016 are as follows (in thousands): December 31, 2016 Amortized Cost Fair Value Due in one year or less $ 1,605 $ 1,603 Due in one year to five years 1,961 1,961 $ 3,566 $ 3,564</t>
  </si>
  <si>
    <t>Balance Sheet Components (Tables)</t>
  </si>
  <si>
    <t>Schedule of Inventory</t>
  </si>
  <si>
    <t>The components of inventory consisted of the following (in thousands): December 31, 2016 2015 Raw materials $ 11,741 $ 9,117 Finished goods 26,222 18,978 Total inventory $ 37,963 $ 28,095</t>
  </si>
  <si>
    <t>Schedule of Property and Equipment</t>
  </si>
  <si>
    <t>Schedule of Accrued Expenses and Other Current Liabilities</t>
  </si>
  <si>
    <t>Items included in "Accrued expenses and other current liabilities" on the Company's consolidated balance sheets that are in excess of 5% of total current liabilities are as follows (in thousands): December 31, 2016 2015 Accrued marketing expenses 6,441 5,554 Accrued royalty 6,769 5,453 Sales and other taxes payable 3,856 3,703 All other accrued liabilities individually less than 5% of current liabilities 10,818 5,218 Total accrued expenses and other current liabilities $ 27,884 $ 19,928</t>
  </si>
  <si>
    <t>License Agreement With Massachusetts General Hospital (Tables)</t>
  </si>
  <si>
    <t>Schedule of Intangible Assets</t>
  </si>
  <si>
    <t>Intangible asset, net was as follows (in thousands): December 31, 2016 2015 Purchased technology $ 8,050 $ 8,050 Less: Accumulated amortization (3,608 ) (2,958 ) Intangible asset, net $ 4,442 $ 5,092</t>
  </si>
  <si>
    <t>Schedule of Estimated Future Amortization Expense of Intangible Assets</t>
  </si>
  <si>
    <t>The total estimated annual future amortization expense of this intangible asset as of December 31, 2016 , is as follows (in thousands): Year ending December 31, 2017 $ 650 2018 650 2019 650 2020 650 2021 650 Thereafter 1,192 Total $ 4,442</t>
  </si>
  <si>
    <t>Commitments and Contingencies (Tables)</t>
  </si>
  <si>
    <t>Schedule of Future Minimum Rental Payments for Operating Leases</t>
  </si>
  <si>
    <t>Future minimum lease payments for the next five years and thereafter are as follows (in thousands): Year Ending December 31, Amount 2017 $ 3,881 2018 5,454 2019 5,198 2020 4,942 2021 4,945 Thereafter 27,718 Total future minimum lease payments $ 52,138</t>
  </si>
  <si>
    <t>Stock-Based Compensation (Tables)</t>
  </si>
  <si>
    <t>Stock-Based Compensation Expense</t>
  </si>
  <si>
    <t>Stock-based compensation consists of the following (in thousands): Years Ended December 31, 2016 2015 2014 Revenue (A) $ 140 $ 205 $ 833 Cost of revenue 1,076 744 443 Research and development 2,081 1,619 1,073 Sales and marketing 7,717 5,129 2,917 General and administrative 6,220 5,522 4,117 Total stock-based compensation $ 17,234 $ 13,219 $ 9,383 (A) This amount relates to an equity grant to a non-employee customer that was recorded as a reduction of revenue.</t>
  </si>
  <si>
    <t>Summary of Fair Value of Employee Stock Option Assumptions</t>
  </si>
  <si>
    <t>The fair value of each option is estimated at the date of grant using the Black-Scholes option pricing formula with the following assumptions: Years Ended December 31, 2016 2015 2014 Expected term (in years) 4.8 4.8 4.4 Expected volatility 63 % 63 % 43 % Risk-free interest rate 1.21 % 1.29 % 1.25 % Expected dividend yield 0 % 0 % 0 %</t>
  </si>
  <si>
    <t>Stock-based Compensation Activity</t>
  </si>
  <si>
    <t>Option activity is summarized as follows: Options Outstanding Number of Weighted- Weighted-Average Remaining Contractual Life (in Years) Aggregate Intrinsic Value Balance, December 31, 2013 3,598 $ 5.36 8.20 Granted 255 18.42 Exercised (569 ) 4.89 Canceled and expired (42 ) 5.50 Balance, December 31, 2014 3,242 $ 6.47 7.57 Granted 46 34.65 Exercised (609 ) 6.79 Canceled and expired (37 ) 8.55 Balance, December 31, 2015 2,642 $ 6.86 6.81 Granted 302 22.25 Exercised (431 ) 6.20 Canceled and expired (28 ) 7.00 Balance, December 31, 2016 2,485 8.84 5.89 $ 86.2 Vested and expected to vest, December 31, 2016 2,455 $ 8.67 5.87 $ 85.6 Vested and exercisable, December 31, 2016 2,112 $ 6.49 5.45 $ 78.2</t>
  </si>
  <si>
    <t>Summary of Stock Options Outstanding by Exercise Price Range</t>
  </si>
  <si>
    <t>The following table summarizes information about stock options outstanding as of December 31, 2016 : Options Outstanding Exercise Price Stock Options Outstanding Weighted-Average Remaining Contractual Life (in Years) Options Exercisable $0.55 to $4.62 213 3.4 206 $5.04 to $5.04 1,331 5.6 1,331 $5.06 to $17.48 529 5.9 511 $20.81 to $23.03 366 8.3 43 $34.65 to $34.65 46 6.4 21 2,485 2,112</t>
  </si>
  <si>
    <t>Restricted Stock Units Activity</t>
  </si>
  <si>
    <t>Activity related to RSUs is set forth below: Number of Units and Awards (in thousands) Weighted- Balance, December 31, 2013 1,906 $ 5.60 Granted 509 19.99 Released (725 ) 6.03 Canceled (157 ) 6.50 Balance, December 31, 2014 1,533 $ 10.08 Granted 593 31.96 Released (639 ) 10.76 Canceled (174 ) 14.16 Balance, December 31, 2015 1,313 $ 19.09 Granted 848 26.62 Released (649 ) 16.14 Canceled (201 ) 23.01 Balance, December 31, 2016 1,311 $ 24.81</t>
  </si>
  <si>
    <t>Income Taxes (Tables)</t>
  </si>
  <si>
    <t>Schedule of Domestic and Foreign Income (Loss) before Income Taxes</t>
  </si>
  <si>
    <t>The domestic and foreign components of income (loss) before income taxes were as follows (in thousands): Years Ended December 31, 2016 2015 2014 Domestic $ 27,538 $ 14,065 $ 1,443 Foreign (12,760 ) (10,733 ) 319 Income before income taxes $ 14,778 $ 3,332 $ 1,762</t>
  </si>
  <si>
    <t>Schedule of Components of Income Tax Expense</t>
  </si>
  <si>
    <t>Provision for (benefit from) income taxes consisted of the following (in thousands): Years Ended December 31, 2016 2015 2014 Current provision: Federal $ 441 $ 654 $ — State 1,625 1,098 156 Foreign 636 183 94 Total current 2,702 1,935 250 Deferred provision (benefit): Federal 11,405 (34,835 ) — State (29 ) (5,576 ) — Foreign 6 6 (19 ) Total deferred 11,382 (40,405 ) (19 ) Total provision for (benefit from) income taxes $ 14,084 $ (38,470 ) $ 231</t>
  </si>
  <si>
    <t>Schedule of Effective Income Tax Rate Reconciliation</t>
  </si>
  <si>
    <t>The following is a reconciliation of the statutory federal income tax rate to the Company's effective tax: Years Ended December 31, 2016 2015 2014 Tax at federal statutory rate 35 % 35 % 35 % State income taxes, net of federal benefit 7 5 6 Non-deductible permanent difference 2 16 22 Non-deductible executive compensation 9 51 150 Change in valuation allowance — (1,394 ) (157 ) Research and development credits (4 ) (36 ) (47 ) Stock-based compensation 3 11 6 Impact of foreign operations 43 153 (2 ) Other tax adjustment — 4 — Effective tax rate 95 % (1,155 )% 13 %</t>
  </si>
  <si>
    <t>Schedule of Deferred Tax Assets</t>
  </si>
  <si>
    <t>Tax effects of temporary differences that give rise to significant portions of the deferred tax assets are presented below (in thousands): December 31, 2016 2015 Net operating loss carryforwards $ 4,934 $ 19,829 Income tax credits 7,007 5,867 Other tax credit 1,529 851 Depreciation and amortization 2,524 4,855 Accruals and reserves 10,596 7,606 Stock-based compensation 5,521 3,950 Total deferred tax assets 32,111 42,958 Valuation allowance (3,018 ) (2,483 ) Net deferred tax assets $ 29,093 $ 40,475</t>
  </si>
  <si>
    <t>Summary of Valuation Allowance for Deferred Tax Assets</t>
  </si>
  <si>
    <t>The valuation allowance for deferred tax assets consisted of the following activity for the years ended December 31, 2016, 2015 and 2014 (in thousands): Description Balance at Beginning of Year Additions Deductions Balance at End of Year Year ended December 31, 2014 $ 51,003 $ 1,011 $ (3,284 ) $ 48,730 Year ended December 31, 2015 48,730 673 (46,920 ) (1) 2,483 Year ended December 31, 2016 $ 2,483 $ 536 $ (1 ) $ 3,018 (1) Of this deduction, $40.4 million relates to the release in the valuation allowance, which was recorded as a deferred tax benefit during the year end December 31, 2015.</t>
  </si>
  <si>
    <t>Summary of Unrecognized Tax Benefits</t>
  </si>
  <si>
    <t>A reconciliation of the beginning and ending amount of unrecognized tax benefits is as follows (in thousands): Balance as of January 1, 2014 $ 2,925 Gross decrease on tax positions related to the prior year (1,746 ) Gross increase on tax positions related to the current year 274 Balance as of December 31, 2014 1,453 Gross increase on tax positions related to the prior year 99 Gross increase on tax positions related to the current year 1,341 Balance as of December 31, 2015 2,893 Gross increase on tax positions related to the prior year 3,085 Gross increase on tax positions related to the current year 3,313 Balance as of December 31, 2016 $ 9,291</t>
  </si>
  <si>
    <t>Net income per share (Tables)</t>
  </si>
  <si>
    <t>Schedule of Earnings Per Share, Basic and Diluted</t>
  </si>
  <si>
    <t>A reconciliation of the numerator and denominator used in the calculation of the basic and diluted net income per share is as follows (in thousands, except for per share amounts): Years Ended December 31, 2016 2015 2014 Numerator Net income $ 694 $ 41,802 $ 1,531 Denominator Weighted-average shares used to compute net income per share, basic 39,645 38,755 37,564 Dilutive effect of incremental shares and share equivalents 1,816 2,041 3,433 Weighted-average shares used to compute net income per share, diluted 41,461 40,796 40,997 Net income per share: Basic $ 0.02 $ 1.08 $ 0.04 Diluted $ 0.02 $ 1.02 $ 0.04</t>
  </si>
  <si>
    <t>Schedule of Antidilutive Securities Excluded from Computation of Earnings Per Share</t>
  </si>
  <si>
    <t>Potential common share equivalents that have been excluded where the inclusion would be anti-dilutive are as follows (in thousands): Years Ended December 31, 2016 2015 2014 Options to purchase common stock 210 39 221 Restricted stock units 10 26 13 Total 220 65 234</t>
  </si>
  <si>
    <t>Segment Information (Tables)</t>
  </si>
  <si>
    <t>Revenue By Geographic Region</t>
  </si>
  <si>
    <t>Revenue by geographic location, based on the location to where the product was shipped, is summarized as follows (in thousands): Years Ended December 31, 2016 2015 2014 North America $ 283,221 $ 193,376 $ 134,434 International 70,980 62,040 40,044 Total $ 354,201 $ 255,416 $ 174,478</t>
  </si>
  <si>
    <t>Revenue By Product Category</t>
  </si>
  <si>
    <t>Revenue by product category is summarized as follows (in thousands): Years Ended December 31, 2016 2015 2014 System revenue $ 158,037 $ 130,698 $ 93,015 Consumable revenue 196,164 124,718 81,463 Total $ 354,201 $ 255,416 $ 174,478</t>
  </si>
  <si>
    <t>Property and Equipment, Net, Classified by Major Locations</t>
  </si>
  <si>
    <t>Property and equipment, net, classified by major locations in which the Company operates were as follows (in thousands): December 31, 2016 2015 U.S. $ 9,267 $ 6,691 Ireland 2,655 — Other 218 278 Total $ 12,140 $ 6,969</t>
  </si>
  <si>
    <t>The Company and Basis of Presentation (Details) - USD ($) $ in Thousands</t>
  </si>
  <si>
    <t>3 Months Ended</t>
  </si>
  <si>
    <t>9 Months Ended</t>
  </si>
  <si>
    <t>Sep. 30, 2016</t>
  </si>
  <si>
    <t>Error Corrections and Prior Period Adjustments Restatement [Line Items]</t>
  </si>
  <si>
    <t>Operating expenses</t>
  </si>
  <si>
    <t>Restatement Adjustment</t>
  </si>
  <si>
    <t>Restatement Adjustment | Correcting Adjustment to Increase Sales And Marketing Expense and Decrease General and Administrative Expense and Increase Accrued Compensation</t>
  </si>
  <si>
    <t>Restatement Adjustment | Correcting Adjustment to Increase Sales And Marketing Expense and Decrease General and Administrative Expense and Increase Accrued Compensation | Adjustment Related to Fiscal 2016 Second Quarter</t>
  </si>
  <si>
    <t>Restatement Adjustment | Correcting Adjustment to Increase Sales And Marketing Expense and Decrease General and Administrative Expense and Increase Accrued Compensation | Adjustment Related to Prior Years</t>
  </si>
  <si>
    <t>Restatement Adjustment | Correcting Adjustment To Decrease General And Administrative Expense And Increase Accounts Receivable [Member]</t>
  </si>
  <si>
    <t>Restatement Adjustment | Correcting Adjustment to Increase Cost of Revenue | Adjustment Related to Prior Years</t>
  </si>
  <si>
    <t>Summary of Significant Accounting Policies - Schedule of Allowance for Doubtful Accounts (Details) - Allowance for Doubtful Accounts - USD ($) $ in Thousands</t>
  </si>
  <si>
    <t>Movement in Valuation Allowances and Reserves [Roll Forward]</t>
  </si>
  <si>
    <t>Balance at Beginning of Year</t>
  </si>
  <si>
    <t>Charge to expense</t>
  </si>
  <si>
    <t>Write-offs, net of recoveries</t>
  </si>
  <si>
    <t>Balance at End of Year</t>
  </si>
  <si>
    <t>Summary of Significant Accounting Policies - Narrative (Details) - USD ($)</t>
  </si>
  <si>
    <t>Receivables from banks for customer credit card transactions</t>
  </si>
  <si>
    <t>Asset impairment</t>
  </si>
  <si>
    <t>Accrued cooperative marketing</t>
  </si>
  <si>
    <t>Accrued customer incentives</t>
  </si>
  <si>
    <t>Advertising expense</t>
  </si>
  <si>
    <t>Foreign currency transaction gains (losses)</t>
  </si>
  <si>
    <t>Summary of Significant Accounting Policies - Property Plant And Equipment (Details)</t>
  </si>
  <si>
    <t>Lab equipment, tooling, and molds</t>
  </si>
  <si>
    <t>Property, Plant and Equipment [Line Items]</t>
  </si>
  <si>
    <t>Useful lives of property, plant and equipment</t>
  </si>
  <si>
    <t>5 years</t>
  </si>
  <si>
    <t>Computer equipment</t>
  </si>
  <si>
    <t>3 years</t>
  </si>
  <si>
    <t>Computer software</t>
  </si>
  <si>
    <t>Furniture and fixtures</t>
  </si>
  <si>
    <t>Vehicles</t>
  </si>
  <si>
    <t>Summary of Significant Accounting Policies - Product Warranties (Details) - USD ($) $ in Thousands</t>
  </si>
  <si>
    <t>Movement in Standard Product Warranty Accrual [Roll Forward]</t>
  </si>
  <si>
    <t>Balance at the beginning of the period</t>
  </si>
  <si>
    <t>Provision</t>
  </si>
  <si>
    <t>Settlement of pre-existing warranties</t>
  </si>
  <si>
    <t>Balance at the end of the period</t>
  </si>
  <si>
    <t>Extended warranty charges and settlements</t>
  </si>
  <si>
    <t>Direct customer | Control units</t>
  </si>
  <si>
    <t>Product Liability Contingency [Line Items]</t>
  </si>
  <si>
    <t>Product warranty term</t>
  </si>
  <si>
    <t>12 months</t>
  </si>
  <si>
    <t>Direct customer | Applicators</t>
  </si>
  <si>
    <t>1 year</t>
  </si>
  <si>
    <t>Direct customer | International | Control units</t>
  </si>
  <si>
    <t>14 months</t>
  </si>
  <si>
    <t>Indirect customer | International | Control units</t>
  </si>
  <si>
    <t>38 months</t>
  </si>
  <si>
    <t>Indirect customer | International | Applicators</t>
  </si>
  <si>
    <t>Summary of Significant Accounting Policies - Comprehensive Income (Loss) (Details) - USD ($) $ in Thousands</t>
  </si>
  <si>
    <t>AOCI Attributable to Parent, Net of Tax [Roll Forward]</t>
  </si>
  <si>
    <t>Balance</t>
  </si>
  <si>
    <t>Other comprehensive gain (loss) before reclassification</t>
  </si>
  <si>
    <t>Amounts reclassified from accumulated other comprehensive loss</t>
  </si>
  <si>
    <t>Foreign currency items</t>
  </si>
  <si>
    <t>Unrealized gain (loss) on available-for-sale securities</t>
  </si>
  <si>
    <t>Fair Value of Financial Instruments (Details) - USD ($) $ in Thousands</t>
  </si>
  <si>
    <t>Fair Value, Assets and Liabilities Measured on Recurring and Nonrecurring Basis [Line Items]</t>
  </si>
  <si>
    <t>Investments, fair value sale securities</t>
  </si>
  <si>
    <t>Money market funds</t>
  </si>
  <si>
    <t>Cash equivalents, fair value</t>
  </si>
  <si>
    <t>Short-term investments | U.S. Agency securities</t>
  </si>
  <si>
    <t>Short-term investments | U.S. Treasury</t>
  </si>
  <si>
    <t>Short-term investments | Corporate bonds</t>
  </si>
  <si>
    <t>Short-term investments | Commercial paper</t>
  </si>
  <si>
    <t>Short-term investments | Certificates of deposit</t>
  </si>
  <si>
    <t>Long-term</t>
  </si>
  <si>
    <t>Long-term | U.S. Agency securities</t>
  </si>
  <si>
    <t>Long-term | Corporate bonds</t>
  </si>
  <si>
    <t>Long-term | Certificates of deposit</t>
  </si>
  <si>
    <t>Level 1 | Money market funds</t>
  </si>
  <si>
    <t>Level 1 | Short-term investments | U.S. Agency securities</t>
  </si>
  <si>
    <t>Level 1 | Short-term investments | U.S. Treasury</t>
  </si>
  <si>
    <t>Level 1 | Short-term investments | Corporate bonds</t>
  </si>
  <si>
    <t>Level 1 | Short-term investments | Commercial paper</t>
  </si>
  <si>
    <t>Level 1 | Short-term investments | Certificates of deposit</t>
  </si>
  <si>
    <t>Level 1 | Long-term | U.S. Agency securities</t>
  </si>
  <si>
    <t>Level 1 | Long-term | Corporate bonds</t>
  </si>
  <si>
    <t>Level 1 | Long-term | Certificates of deposit</t>
  </si>
  <si>
    <t>Level 2 | Money market funds</t>
  </si>
  <si>
    <t>Level 2 | Short-term investments | U.S. Agency securities</t>
  </si>
  <si>
    <t>Level 2 | Short-term investments | U.S. Treasury</t>
  </si>
  <si>
    <t>Level 2 | Short-term investments | Corporate bonds</t>
  </si>
  <si>
    <t>Level 2 | Short-term investments | Commercial paper</t>
  </si>
  <si>
    <t>Level 2 | Short-term investments | Certificates of deposit</t>
  </si>
  <si>
    <t>Level 2 | Long-term | U.S. Agency securities</t>
  </si>
  <si>
    <t>Level 2 | Long-term | Corporate bonds</t>
  </si>
  <si>
    <t>Level 2 | Long-term | Certificates of deposit</t>
  </si>
  <si>
    <t>Level 3 | Money market funds</t>
  </si>
  <si>
    <t>Level 3 | Short-term investments | U.S. Agency securities</t>
  </si>
  <si>
    <t>Level 3 | Short-term investments | U.S. Treasury</t>
  </si>
  <si>
    <t>Level 3 | Short-term investments | Corporate bonds</t>
  </si>
  <si>
    <t>Level 3 | Short-term investments | Commercial paper</t>
  </si>
  <si>
    <t>Level 3 | Short-term investments | Certificates of deposit</t>
  </si>
  <si>
    <t>Level 3 | Long-term | U.S. Agency securities</t>
  </si>
  <si>
    <t>Level 3 | Long-term | Corporate bonds</t>
  </si>
  <si>
    <t>Level 3 | Long-term | Certificates of deposit</t>
  </si>
  <si>
    <t>Fair Value of Financial Instruments - Schedule of Investments (Details) - USD ($) $ in Thousands</t>
  </si>
  <si>
    <t>Schedule of Available-for-sale Securities [Line Items]</t>
  </si>
  <si>
    <t>Amortized Cost</t>
  </si>
  <si>
    <t>Fair Value</t>
  </si>
  <si>
    <t>Short-term</t>
  </si>
  <si>
    <t>Gross Unrealized Gains</t>
  </si>
  <si>
    <t>Gross Unrealized Losses</t>
  </si>
  <si>
    <t>Short-term | U.S. Agency securities</t>
  </si>
  <si>
    <t>Short-term | U.S. Treasury</t>
  </si>
  <si>
    <t>Short-term | Corporate bonds</t>
  </si>
  <si>
    <t>Short-term | Commercial paper</t>
  </si>
  <si>
    <t>Short-term | Certificates of deposit</t>
  </si>
  <si>
    <t>Fair Value of Financial Instruments - Investments, Contractual Maturities (Details) $ in Thousands</t>
  </si>
  <si>
    <t>Dec. 31, 2016USD ($)</t>
  </si>
  <si>
    <t>Due in one year or less</t>
  </si>
  <si>
    <t>Due in one year to five years</t>
  </si>
  <si>
    <t>Balance Sheet Components - Inventory (Details) - USD ($) $ in Thousands</t>
  </si>
  <si>
    <t>Raw materials</t>
  </si>
  <si>
    <t>Finished goods</t>
  </si>
  <si>
    <t>Total inventory</t>
  </si>
  <si>
    <t>Balance Sheet Components - Property and Equipment, Net (Details) - USD ($) $ in Thousands</t>
  </si>
  <si>
    <t>Property and equipment, gross</t>
  </si>
  <si>
    <t>Less: Accumulated depreciation and amortization</t>
  </si>
  <si>
    <t>Depreciation</t>
  </si>
  <si>
    <t>Lab equipment, tooling and molds</t>
  </si>
  <si>
    <t>Computer software and equipment</t>
  </si>
  <si>
    <t>Leasehold improvements</t>
  </si>
  <si>
    <t>Furniture and fixtures and other</t>
  </si>
  <si>
    <t>Construction in progress</t>
  </si>
  <si>
    <t>Balance Sheet Components - Accrued Expenses and Other Current Liabilities (Details) - USD ($) $ in Thousands</t>
  </si>
  <si>
    <t>Accrued marketing expenses</t>
  </si>
  <si>
    <t>Accrued royalty</t>
  </si>
  <si>
    <t>Sales and other taxes payable</t>
  </si>
  <si>
    <t>All other accrued liabilities individually less than 5% of current liabilities</t>
  </si>
  <si>
    <t>Total accrued expenses and other current liabilities</t>
  </si>
  <si>
    <t>License Agreement With Massachusetts General Hospital - Narrative (Details) - USD ($) $ in Millions</t>
  </si>
  <si>
    <t>1 Months Ended</t>
  </si>
  <si>
    <t>Sep. 30, 2015</t>
  </si>
  <si>
    <t>Royalty expense, percent of net sales</t>
  </si>
  <si>
    <t>3.00%</t>
  </si>
  <si>
    <t>Amortization expense of intangible assets</t>
  </si>
  <si>
    <t>License Agreement With Massachusetts General Hospital - Intangible Asset, Net (Details) - USD ($) $ in Thousands</t>
  </si>
  <si>
    <t>Purchased technology</t>
  </si>
  <si>
    <t>Less: Accumulated amortization</t>
  </si>
  <si>
    <t>License Agreement With Massachusetts General Hospital - Estimated Annual Future Amortization Expense (Details) - USD ($) $ in Thousands</t>
  </si>
  <si>
    <t>Thereafter</t>
  </si>
  <si>
    <t>Related Party Transactions (Details) - USD ($) $ in Millions</t>
  </si>
  <si>
    <t>Related Party Transaction [Line Items]</t>
  </si>
  <si>
    <t>Payments term, maximum (days)</t>
  </si>
  <si>
    <t>180 days</t>
  </si>
  <si>
    <t>Shares held by related party</t>
  </si>
  <si>
    <t>Distributor</t>
  </si>
  <si>
    <t>Revenue from related parties</t>
  </si>
  <si>
    <t>Accounts receivable, related parties</t>
  </si>
  <si>
    <t>Investor [Member] | BlackRock, Inc.</t>
  </si>
  <si>
    <t>Percent owned by related party (percent)</t>
  </si>
  <si>
    <t>10.20%</t>
  </si>
  <si>
    <t>Investor [Member] | BlackRock, Inc. | Money market funds</t>
  </si>
  <si>
    <t>Cash held in money market fund managed by related party</t>
  </si>
  <si>
    <t>Commitments and Contingencies - Operating Lease Commitments (Details) $ in Thousands</t>
  </si>
  <si>
    <t>Dec. 31, 2016USD ($)lease</t>
  </si>
  <si>
    <t>Dec. 31, 2015USD ($)</t>
  </si>
  <si>
    <t>Dec. 31, 2014USD ($)</t>
  </si>
  <si>
    <t>Year Ending December 31,</t>
  </si>
  <si>
    <t>Total future minimum lease payments</t>
  </si>
  <si>
    <t>Rent expense</t>
  </si>
  <si>
    <t>Number of operating leases | lease</t>
  </si>
  <si>
    <t>Charge (net of deferred rent credit releases</t>
  </si>
  <si>
    <t>Commitments and Contingencies - Purchase Commitments (Details) $ in Millions</t>
  </si>
  <si>
    <t>Purchase obligation</t>
  </si>
  <si>
    <t>Commitments and Contingencies - Unrecognized Tax Benefits (Details) $ in Millions</t>
  </si>
  <si>
    <t>Unrecognized tax benefits</t>
  </si>
  <si>
    <t>Commitments and Contingencies - Product Liability Contingencies (Details) - USD ($) $ in Millions</t>
  </si>
  <si>
    <t>Self-insured product liability claims paid</t>
  </si>
  <si>
    <t>Self insured product warranty liability</t>
  </si>
  <si>
    <t>Stock-Based Compensation - Narrative (Details) - USD ($) $ / shares in Units, $ in Millions</t>
  </si>
  <si>
    <t>Feb. 25, 2016</t>
  </si>
  <si>
    <t>Share-based Compensation Arrangement by Share-based Payment Award [Line Items]</t>
  </si>
  <si>
    <t>Shares reserved for future issuance</t>
  </si>
  <si>
    <t>Unrecognized compensation expense, net of estimated forfeitures, related to options</t>
  </si>
  <si>
    <t>Aggregate intrinsic value</t>
  </si>
  <si>
    <t>Intrinsic value</t>
  </si>
  <si>
    <t>Weighted average grant-date fair value of options granted (dollars per share)</t>
  </si>
  <si>
    <t>PRSUs granted (shares)</t>
  </si>
  <si>
    <t>Chief Financial Officer</t>
  </si>
  <si>
    <t>Termination benefits</t>
  </si>
  <si>
    <t>Stock-based compensation expense</t>
  </si>
  <si>
    <t>Incentive Stock Options and Nonqualified Stock Options</t>
  </si>
  <si>
    <t>Vesting period</t>
  </si>
  <si>
    <t>4 years</t>
  </si>
  <si>
    <t>Period options may be granted</t>
  </si>
  <si>
    <t>10 years</t>
  </si>
  <si>
    <t>RSUs</t>
  </si>
  <si>
    <t>Weighted average period for unrecognized compensation expense</t>
  </si>
  <si>
    <t>3 years 2 months 26 days</t>
  </si>
  <si>
    <t>Unrecognized compensation expense, net of estimated forfeitures</t>
  </si>
  <si>
    <t>Aggregate intrinsic value of the RSUs outstanding</t>
  </si>
  <si>
    <t>ESPP</t>
  </si>
  <si>
    <t>6 months</t>
  </si>
  <si>
    <t>Contribution limit (percentage)</t>
  </si>
  <si>
    <t>20.00%</t>
  </si>
  <si>
    <t>Percentage of stock purchase price</t>
  </si>
  <si>
    <t>85.00%</t>
  </si>
  <si>
    <t>Stock Options</t>
  </si>
  <si>
    <t>Expected dividend yield</t>
  </si>
  <si>
    <t>0.00%</t>
  </si>
  <si>
    <t>3 years 2 months 12 days</t>
  </si>
  <si>
    <t>Performance Based Restricted Stock Units</t>
  </si>
  <si>
    <t>Performance Based Restricted Stock Units | Minimum</t>
  </si>
  <si>
    <t>Vesting percentage of units granted</t>
  </si>
  <si>
    <t>Performance Based Restricted Stock Units | Maximum</t>
  </si>
  <si>
    <t>100.00%</t>
  </si>
  <si>
    <t>Stock-Based Compensation - Stock-Based Compensation Expense (Details) - USD ($) $ in Thousands</t>
  </si>
  <si>
    <t>Total stock-based compensation</t>
  </si>
  <si>
    <t>Stock-Based Compensation - Assumptions (Details) - Stock Options</t>
  </si>
  <si>
    <t>Expected term (in years)</t>
  </si>
  <si>
    <t>4 years 9 months 18 days</t>
  </si>
  <si>
    <t>4 years 4 months 24 days</t>
  </si>
  <si>
    <t>Expected volatility</t>
  </si>
  <si>
    <t>63.00%</t>
  </si>
  <si>
    <t>43.00%</t>
  </si>
  <si>
    <t>Risk-free interest rate</t>
  </si>
  <si>
    <t>1.21%</t>
  </si>
  <si>
    <t>1.29%</t>
  </si>
  <si>
    <t>1.25%</t>
  </si>
  <si>
    <t>Stock-Based Compensation - Stock-Based Compensation Activity (Details) - USD ($) $ / shares in Units, shares in Thousands, $ in Millions</t>
  </si>
  <si>
    <t>Dec. 31, 2013</t>
  </si>
  <si>
    <t>Number of Shares</t>
  </si>
  <si>
    <t>Balance at beginning of period (shares)</t>
  </si>
  <si>
    <t>Granted (shares)</t>
  </si>
  <si>
    <t>Exercised (shares)</t>
  </si>
  <si>
    <t>Canceled and expired (shares)</t>
  </si>
  <si>
    <t>Balance at end of period (shares)</t>
  </si>
  <si>
    <t>Vested and expected to vest (shares)</t>
  </si>
  <si>
    <t>Vested and exercisable (shares)</t>
  </si>
  <si>
    <t>Weighted- Average Exercise Price</t>
  </si>
  <si>
    <t>Balance at beginning of period (dollars per share)</t>
  </si>
  <si>
    <t>Granted (dollars per share)</t>
  </si>
  <si>
    <t>Exercised (dollars per share)</t>
  </si>
  <si>
    <t>Canceled and expired (dollars per share)</t>
  </si>
  <si>
    <t>Balance at end of period (dollars per share)</t>
  </si>
  <si>
    <t>Vested and expected to vest, weighted-average exercise price (dollars per share)</t>
  </si>
  <si>
    <t>Vested and exercisable, weighted-average exercise price (dollars per share)</t>
  </si>
  <si>
    <t>Share-based Compensation Arrangement by Share-based Payment Award, Options, Additional Disclosures [Abstract]</t>
  </si>
  <si>
    <t>Outstanding, weighted-average remaining contractual life</t>
  </si>
  <si>
    <t>5 years 10 months 21 days</t>
  </si>
  <si>
    <t>6 years 9 months 22 days</t>
  </si>
  <si>
    <t>7 years 6 months 26 days</t>
  </si>
  <si>
    <t>8 years 2 months 12 days</t>
  </si>
  <si>
    <t>Vested and expected to vest, weighted-average remaining contractual life</t>
  </si>
  <si>
    <t>5 years 10 months 13 days</t>
  </si>
  <si>
    <t>Vested and exercisable, weighted-average remaining contractual life</t>
  </si>
  <si>
    <t>5 years 5 months 12 days</t>
  </si>
  <si>
    <t>Balance at end of period, aggregate intrinsic value</t>
  </si>
  <si>
    <t>Vested and expected to vest, aggregate intrinsic value</t>
  </si>
  <si>
    <t>Vested and exercisable, aggregate intrinsic value</t>
  </si>
  <si>
    <t>Stock-Based Compensation - Stock Options Outstanding (Details) shares in Thousands</t>
  </si>
  <si>
    <t>Dec. 31, 2016$ / sharesshares</t>
  </si>
  <si>
    <t>Share-based Compensation, Shares Authorized under Stock Option Plans, Exercise Price Range [Line Items]</t>
  </si>
  <si>
    <t>Stock options outstanding (shares)</t>
  </si>
  <si>
    <t>Options exercisable (shares)</t>
  </si>
  <si>
    <t>$0.55 to $4.62</t>
  </si>
  <si>
    <t>Exercise price, lower limit (in dollars per share) | $ / shares</t>
  </si>
  <si>
    <t>Exercise price, upper limit (in dollars per share) | $ / shares</t>
  </si>
  <si>
    <t>Weighted-average remaining contractual life</t>
  </si>
  <si>
    <t>3 years 5 months 5 days</t>
  </si>
  <si>
    <t>$5.04 to $5.04</t>
  </si>
  <si>
    <t>5 years 7 months 20 days</t>
  </si>
  <si>
    <t>$5.06 to $17.48</t>
  </si>
  <si>
    <t>5 years 10 months 24 days</t>
  </si>
  <si>
    <t>$20.81 to $23.03</t>
  </si>
  <si>
    <t>8 years 3 months</t>
  </si>
  <si>
    <t>$34.65 to $34.65</t>
  </si>
  <si>
    <t>6 years 4 months 17 days</t>
  </si>
  <si>
    <t>Stock-Based Compensation - Restricted Stock Units Activity (Details) - Restricted stock units - $ / shares shares in Thousands</t>
  </si>
  <si>
    <t>Number of Units and Awards</t>
  </si>
  <si>
    <t>Beginning balance (shares)</t>
  </si>
  <si>
    <t>Released (shares)</t>
  </si>
  <si>
    <t>Canceled (shares)</t>
  </si>
  <si>
    <t>Ending balance (shares)</t>
  </si>
  <si>
    <t>Weighted- Average Grant Date Fair Value</t>
  </si>
  <si>
    <t>Beginning Balance (dollars per share)</t>
  </si>
  <si>
    <t>Released (dollars per share)</t>
  </si>
  <si>
    <t>Canceled (dollars per share)</t>
  </si>
  <si>
    <t>Ending Balance (dollars per share)</t>
  </si>
  <si>
    <t>Employee Benefit Plans (Details) - USD ($) $ in Millions</t>
  </si>
  <si>
    <t>Defined Contribution Plan Disclosure [Line Items]</t>
  </si>
  <si>
    <t>Percentage of eligible compensation</t>
  </si>
  <si>
    <t>90.00%</t>
  </si>
  <si>
    <t>Matching 401(k) contributions</t>
  </si>
  <si>
    <t>100%, up to first 3% of eligible employees' contributions</t>
  </si>
  <si>
    <t>Matching contribution, percentage</t>
  </si>
  <si>
    <t>Percentage of eligible employee plan contribution</t>
  </si>
  <si>
    <t>50% of next 2% of employees' contributions</t>
  </si>
  <si>
    <t>50.00%</t>
  </si>
  <si>
    <t>2.00%</t>
  </si>
  <si>
    <t>Income Taxes - Domestic And Foreign Components of Income (Loss) before Income Taxes (Details) - USD ($) $ in Thousands</t>
  </si>
  <si>
    <t>Domestic</t>
  </si>
  <si>
    <t>Foreign</t>
  </si>
  <si>
    <t>Income Taxes - Components of Income Tax Expense (Details) - USD ($) $ in Thousands</t>
  </si>
  <si>
    <t>Current provision:</t>
  </si>
  <si>
    <t>Federal</t>
  </si>
  <si>
    <t>State</t>
  </si>
  <si>
    <t>Total current</t>
  </si>
  <si>
    <t>Deferred provision (benefit):</t>
  </si>
  <si>
    <t>Total deferred</t>
  </si>
  <si>
    <t>Total provision for (benefit from) income taxes</t>
  </si>
  <si>
    <t>Income Taxes - Reconciliation of The Statutory Federal Income Tax Rate (Details)</t>
  </si>
  <si>
    <t>Tax at federal statutory rate</t>
  </si>
  <si>
    <t>35.00%</t>
  </si>
  <si>
    <t>State income taxes, net of federal benefit</t>
  </si>
  <si>
    <t>7.00%</t>
  </si>
  <si>
    <t>5.00%</t>
  </si>
  <si>
    <t>6.00%</t>
  </si>
  <si>
    <t>Non-deductible permanent difference</t>
  </si>
  <si>
    <t>16.00%</t>
  </si>
  <si>
    <t>22.00%</t>
  </si>
  <si>
    <t>Non-deductible executive compensation</t>
  </si>
  <si>
    <t>9.00%</t>
  </si>
  <si>
    <t>51.00%</t>
  </si>
  <si>
    <t>150.00%</t>
  </si>
  <si>
    <t>Change in valuation allowance</t>
  </si>
  <si>
    <t>(1394.00%)</t>
  </si>
  <si>
    <t>(157.00%)</t>
  </si>
  <si>
    <t>Research and development credits</t>
  </si>
  <si>
    <t>(4.00%)</t>
  </si>
  <si>
    <t>(36.00%)</t>
  </si>
  <si>
    <t>(47.00%)</t>
  </si>
  <si>
    <t>11.00%</t>
  </si>
  <si>
    <t>Impact of foreign operations</t>
  </si>
  <si>
    <t>153.00%</t>
  </si>
  <si>
    <t>(2.00%)</t>
  </si>
  <si>
    <t>Other tax adjustment</t>
  </si>
  <si>
    <t>4.00%</t>
  </si>
  <si>
    <t>Effective tax rate</t>
  </si>
  <si>
    <t>95.00%</t>
  </si>
  <si>
    <t>(1155.00%)</t>
  </si>
  <si>
    <t>13.00%</t>
  </si>
  <si>
    <t>Income Taxes - Deferred Tax Assets (Details) - USD ($) $ in Thousands</t>
  </si>
  <si>
    <t>Net operating loss carryforwards</t>
  </si>
  <si>
    <t>Income tax credits</t>
  </si>
  <si>
    <t>Other tax credit</t>
  </si>
  <si>
    <t>Accruals and reserves</t>
  </si>
  <si>
    <t>Total deferred tax assets</t>
  </si>
  <si>
    <t>Valuation allowance</t>
  </si>
  <si>
    <t>Net deferred tax assets</t>
  </si>
  <si>
    <t>Income Taxes - Narrative (Details) - USD ($) $ in Thousands</t>
  </si>
  <si>
    <t>Operating Loss Carryforwards [Line Items]</t>
  </si>
  <si>
    <t>Gross unrecognized tax benefits increase</t>
  </si>
  <si>
    <t>Undistributed earnings of foreign subsidiaries</t>
  </si>
  <si>
    <t>Net operating loss carryforward</t>
  </si>
  <si>
    <t>Unrecognized tax benefits resulting from the exercise of employee stock awards</t>
  </si>
  <si>
    <t>Tax Credit Carryforward | Federal</t>
  </si>
  <si>
    <t>Credit carryforwards</t>
  </si>
  <si>
    <t>Tax Credit Carryforward | State</t>
  </si>
  <si>
    <t>Income Taxes Income Taxes - Valuation Allowance for Deferred Tax Assets (Details) - USD ($) $ in Thousands</t>
  </si>
  <si>
    <t>Release in the valuation allowance</t>
  </si>
  <si>
    <t>Deferred Tax Assets</t>
  </si>
  <si>
    <t>Additions</t>
  </si>
  <si>
    <t>Deductions</t>
  </si>
  <si>
    <t>Income Taxes - Unrecognized Tax Benefits (Details) - USD ($) $ in Thousands</t>
  </si>
  <si>
    <t>Reconciliation of Unrecognized Tax Benefits, Excluding Amounts Pertaining to Examined Tax Returns [Roll Forward]</t>
  </si>
  <si>
    <t>Beginning balance</t>
  </si>
  <si>
    <t>Gross decrease on tax positions related to the prior year</t>
  </si>
  <si>
    <t>Gross increase on tax positions related to the current year</t>
  </si>
  <si>
    <t>Gross increase on tax positions related to the prior year</t>
  </si>
  <si>
    <t>Ending balance</t>
  </si>
  <si>
    <t>Net income per share - Schedule of Earnings Per Share (Details) - USD ($) $ / shares in Units, shares in Thousands, $ in Thousands</t>
  </si>
  <si>
    <t>Numerator</t>
  </si>
  <si>
    <t>Denominator</t>
  </si>
  <si>
    <t>Weighted-average shares used to compute net income per share, basic (shares)</t>
  </si>
  <si>
    <t>Dilutive effect of incremental shares and share equivalents (shares)</t>
  </si>
  <si>
    <t>Weighted-average shares used to compute net income per share, diluted (shares)</t>
  </si>
  <si>
    <t>Net income per share - Outstanding Shares of Potentially Dilutive Securities (Details) - shares shares in Thousands</t>
  </si>
  <si>
    <t>Antidilutive Securities Excluded from Computation of Earnings Per Share [Line Items]</t>
  </si>
  <si>
    <t>Antidilutive securities excluded from computation of earnings per share, amount (shares)</t>
  </si>
  <si>
    <t>Options to purchase common stock</t>
  </si>
  <si>
    <t>Restricted stock units</t>
  </si>
  <si>
    <t>Segment Information - Narrative (Details) $ in Thousands</t>
  </si>
  <si>
    <t>Dec. 31, 2016USD ($)segmentmanagerbusiness_activity</t>
  </si>
  <si>
    <t>Number of business activities | business_activity</t>
  </si>
  <si>
    <t>Number of segment managers held accountable for operations | manager</t>
  </si>
  <si>
    <t>Number of reportable segments | segment</t>
  </si>
  <si>
    <t>Segment Reporting Information [Line Items]</t>
  </si>
  <si>
    <t>U.S.</t>
  </si>
  <si>
    <t>Customer Concentration Risk | Revenue</t>
  </si>
  <si>
    <t>Concentration risk, percentage</t>
  </si>
  <si>
    <t>10.00%</t>
  </si>
  <si>
    <t>Customer Concentration Risk | Accounts Receivable</t>
  </si>
  <si>
    <t>Segment Information - Revenue By Geographic Region (Details) - USD ($) $ in Thousands</t>
  </si>
  <si>
    <t>Revenues from External Customers and Long-Lived Assets [Line Items]</t>
  </si>
  <si>
    <t>North America</t>
  </si>
  <si>
    <t>International</t>
  </si>
  <si>
    <t>Segment Information - Revenue By Product Category (Details) - USD ($) $ in Thousands</t>
  </si>
  <si>
    <t>System revenue</t>
  </si>
  <si>
    <t>Consumable revenue</t>
  </si>
  <si>
    <t>Segment Information - Property and Equipment, Net, Classified by Major Locations (Details) - USD ($) $ in Thousands</t>
  </si>
  <si>
    <t>Ireland</t>
  </si>
  <si>
    <t>Other</t>
  </si>
  <si>
    <t>Subsequent Events (Details) - Subsequent Event</t>
  </si>
  <si>
    <t>Jun. 30, 2017$ / shares</t>
  </si>
  <si>
    <t>Jan. 31, 2017ft²</t>
  </si>
  <si>
    <t>Dublin, California</t>
  </si>
  <si>
    <t>Subsequent Event [Line Items]</t>
  </si>
  <si>
    <t>Area of leased facility (sqft)</t>
  </si>
  <si>
    <t>Livermore, California</t>
  </si>
  <si>
    <t>Allergan US | Forecast</t>
  </si>
  <si>
    <t>Price per share of common stock (dollars per share) | $ /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1533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40356718</v>
      </c>
    </row>
    <row r="17" spans="1:4">
      <c r="A17" s="4" t="s">
        <v>28</v>
      </c>
      <c r="D17" s="6" t="n">
        <v>9610267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2</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4815</v>
      </c>
      <c r="C3" s="6" t="n">
        <v>35710</v>
      </c>
    </row>
    <row r="4" spans="1:3">
      <c r="A4" s="4" t="s">
        <v>33</v>
      </c>
      <c r="B4" s="5" t="n">
        <v>1603</v>
      </c>
      <c r="C4" s="5" t="n">
        <v>12867</v>
      </c>
    </row>
    <row r="5" spans="1:3">
      <c r="A5" s="4" t="s">
        <v>34</v>
      </c>
      <c r="B5" s="5" t="n">
        <v>55269</v>
      </c>
      <c r="C5" s="5" t="n">
        <v>33359</v>
      </c>
    </row>
    <row r="6" spans="1:3">
      <c r="A6" s="4" t="s">
        <v>35</v>
      </c>
      <c r="B6" s="5" t="n">
        <v>37963</v>
      </c>
      <c r="C6" s="5" t="n">
        <v>28095</v>
      </c>
    </row>
    <row r="7" spans="1:3">
      <c r="A7" s="4" t="s">
        <v>36</v>
      </c>
      <c r="B7" s="5" t="n">
        <v>15614</v>
      </c>
      <c r="C7" s="5" t="n">
        <v>11771</v>
      </c>
    </row>
    <row r="8" spans="1:3">
      <c r="A8" s="4" t="s">
        <v>37</v>
      </c>
      <c r="B8" s="5" t="n">
        <v>165264</v>
      </c>
      <c r="C8" s="5" t="n">
        <v>121802</v>
      </c>
    </row>
    <row r="9" spans="1:3">
      <c r="A9" s="4" t="s">
        <v>38</v>
      </c>
      <c r="B9" s="5" t="n">
        <v>1961</v>
      </c>
      <c r="C9" s="5" t="n">
        <v>3490</v>
      </c>
    </row>
    <row r="10" spans="1:3">
      <c r="A10" s="4" t="s">
        <v>39</v>
      </c>
      <c r="B10" s="5" t="n">
        <v>822</v>
      </c>
      <c r="C10" s="5" t="n">
        <v>452</v>
      </c>
    </row>
    <row r="11" spans="1:3">
      <c r="A11" s="4" t="s">
        <v>40</v>
      </c>
      <c r="B11" s="5" t="n">
        <v>12140</v>
      </c>
      <c r="C11" s="5" t="n">
        <v>6969</v>
      </c>
    </row>
    <row r="12" spans="1:3">
      <c r="A12" s="4" t="s">
        <v>41</v>
      </c>
      <c r="B12" s="5" t="n">
        <v>4442</v>
      </c>
      <c r="C12" s="5" t="n">
        <v>5092</v>
      </c>
    </row>
    <row r="13" spans="1:3">
      <c r="A13" s="4" t="s">
        <v>42</v>
      </c>
      <c r="B13" s="5" t="n">
        <v>29093</v>
      </c>
      <c r="C13" s="5" t="n">
        <v>40475</v>
      </c>
    </row>
    <row r="14" spans="1:3">
      <c r="A14" s="4" t="s">
        <v>43</v>
      </c>
      <c r="B14" s="5" t="n">
        <v>623</v>
      </c>
      <c r="C14" s="5" t="n">
        <v>547</v>
      </c>
    </row>
    <row r="15" spans="1:3">
      <c r="A15" s="4" t="s">
        <v>44</v>
      </c>
      <c r="B15" s="5" t="n">
        <v>214345</v>
      </c>
      <c r="C15" s="5" t="n">
        <v>178827</v>
      </c>
    </row>
    <row r="16" spans="1:3">
      <c r="A16" s="3" t="s">
        <v>45</v>
      </c>
    </row>
    <row r="17" spans="1:3">
      <c r="A17" s="4" t="s">
        <v>46</v>
      </c>
      <c r="B17" s="5" t="n">
        <v>16935</v>
      </c>
      <c r="C17" s="5" t="n">
        <v>10903</v>
      </c>
    </row>
    <row r="18" spans="1:3">
      <c r="A18" s="4" t="s">
        <v>47</v>
      </c>
      <c r="B18" s="5" t="n">
        <v>18798</v>
      </c>
      <c r="C18" s="5" t="n">
        <v>14887</v>
      </c>
    </row>
    <row r="19" spans="1:3">
      <c r="A19" s="4" t="s">
        <v>48</v>
      </c>
      <c r="B19" s="5" t="n">
        <v>9142</v>
      </c>
      <c r="C19" s="5" t="n">
        <v>7682</v>
      </c>
    </row>
    <row r="20" spans="1:3">
      <c r="A20" s="4" t="s">
        <v>49</v>
      </c>
      <c r="B20" s="5" t="n">
        <v>27884</v>
      </c>
      <c r="C20" s="5" t="n">
        <v>19928</v>
      </c>
    </row>
    <row r="21" spans="1:3">
      <c r="A21" s="4" t="s">
        <v>50</v>
      </c>
      <c r="B21" s="5" t="n">
        <v>72759</v>
      </c>
      <c r="C21" s="5" t="n">
        <v>53400</v>
      </c>
    </row>
    <row r="22" spans="1:3">
      <c r="A22" s="4" t="s">
        <v>51</v>
      </c>
      <c r="B22" s="5" t="n">
        <v>3859</v>
      </c>
      <c r="C22" s="5" t="n">
        <v>1125</v>
      </c>
    </row>
    <row r="23" spans="1:3">
      <c r="A23" s="4" t="s">
        <v>52</v>
      </c>
      <c r="B23" s="5" t="n">
        <v>76618</v>
      </c>
      <c r="C23" s="5" t="n">
        <v>54525</v>
      </c>
    </row>
    <row r="24" spans="1:3">
      <c r="A24" s="4" t="s">
        <v>53</v>
      </c>
      <c r="B24" s="4" t="s">
        <v>54</v>
      </c>
      <c r="C24" s="4" t="s">
        <v>54</v>
      </c>
    </row>
    <row r="25" spans="1:3">
      <c r="A25" s="3" t="s">
        <v>55</v>
      </c>
    </row>
    <row r="26" spans="1:3">
      <c r="A26" s="4" t="s">
        <v>56</v>
      </c>
      <c r="B26" s="5" t="n">
        <v>0</v>
      </c>
      <c r="C26" s="5" t="n">
        <v>0</v>
      </c>
    </row>
    <row r="27" spans="1:3">
      <c r="A27" s="4" t="s">
        <v>57</v>
      </c>
      <c r="B27" s="5" t="n">
        <v>43</v>
      </c>
      <c r="C27" s="5" t="n">
        <v>43</v>
      </c>
    </row>
    <row r="28" spans="1:3">
      <c r="A28" s="4" t="s">
        <v>58</v>
      </c>
      <c r="B28" s="5" t="n">
        <v>231366</v>
      </c>
      <c r="C28" s="5" t="n">
        <v>215621</v>
      </c>
    </row>
    <row r="29" spans="1:3">
      <c r="A29" s="4" t="s">
        <v>59</v>
      </c>
      <c r="B29" s="5" t="n">
        <v>-4650</v>
      </c>
      <c r="C29" s="5" t="n">
        <v>-1636</v>
      </c>
    </row>
    <row r="30" spans="1:3">
      <c r="A30" s="4" t="s">
        <v>60</v>
      </c>
      <c r="B30" s="5" t="n">
        <v>-89032</v>
      </c>
      <c r="C30" s="5" t="n">
        <v>-89726</v>
      </c>
    </row>
    <row r="31" spans="1:3">
      <c r="A31" s="4" t="s">
        <v>61</v>
      </c>
      <c r="B31" s="5" t="n">
        <v>137727</v>
      </c>
      <c r="C31" s="5" t="n">
        <v>124302</v>
      </c>
    </row>
    <row r="32" spans="1:3">
      <c r="A32" s="4" t="s">
        <v>62</v>
      </c>
      <c r="B32" s="6" t="n">
        <v>214345</v>
      </c>
      <c r="C32" s="6" t="n">
        <v>178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5</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3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192</v>
      </c>
      <c r="B21" s="4" t="s">
        <v>245</v>
      </c>
    </row>
    <row r="22" spans="1:2">
      <c r="A22" s="4" t="s">
        <v>198</v>
      </c>
      <c r="B22" s="4" t="s">
        <v>246</v>
      </c>
    </row>
    <row r="23" spans="1:2">
      <c r="A23" s="4" t="s">
        <v>247</v>
      </c>
      <c r="B23" s="4" t="s">
        <v>248</v>
      </c>
    </row>
    <row r="24" spans="1:2">
      <c r="A24" s="4" t="s">
        <v>249</v>
      </c>
      <c r="B2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75</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8</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2</v>
      </c>
    </row>
    <row r="4" spans="1:2">
      <c r="A4" s="4" t="s">
        <v>268</v>
      </c>
      <c r="B4" s="4" t="s">
        <v>269</v>
      </c>
    </row>
    <row r="5" spans="1:2">
      <c r="A5" s="4" t="s">
        <v>270</v>
      </c>
      <c r="B5" s="4" t="s">
        <v>255</v>
      </c>
    </row>
    <row r="6" spans="1:2">
      <c r="A6" s="4" t="s">
        <v>271</v>
      </c>
      <c r="B6"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18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190</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193</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v>
      </c>
    </row>
    <row r="3" spans="1:2">
      <c r="A3" s="3" t="s">
        <v>199</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6" t="n">
        <v>1109</v>
      </c>
      <c r="C3" s="6" t="n">
        <v>1183</v>
      </c>
    </row>
    <row r="4" spans="1:3">
      <c r="A4" s="4" t="s">
        <v>66</v>
      </c>
      <c r="B4" s="7" t="n">
        <v>0.01</v>
      </c>
      <c r="C4" s="7" t="n">
        <v>0.01</v>
      </c>
    </row>
    <row r="5" spans="1:3">
      <c r="A5" s="4" t="s">
        <v>67</v>
      </c>
      <c r="B5" s="5" t="n">
        <v>50000000</v>
      </c>
      <c r="C5" s="5" t="n">
        <v>50000000</v>
      </c>
    </row>
    <row r="6" spans="1:3">
      <c r="A6" s="4" t="s">
        <v>68</v>
      </c>
      <c r="B6" s="5" t="n">
        <v>0</v>
      </c>
      <c r="C6" s="5" t="n">
        <v>0</v>
      </c>
    </row>
    <row r="7" spans="1:3">
      <c r="A7" s="4" t="s">
        <v>69</v>
      </c>
      <c r="B7" s="5" t="n">
        <v>0</v>
      </c>
      <c r="C7" s="5" t="n">
        <v>0</v>
      </c>
    </row>
    <row r="8" spans="1:3">
      <c r="A8" s="4" t="s">
        <v>70</v>
      </c>
      <c r="B8" s="8" t="n">
        <v>0.001</v>
      </c>
      <c r="C8" s="8" t="n">
        <v>0.001</v>
      </c>
    </row>
    <row r="9" spans="1:3">
      <c r="A9" s="4" t="s">
        <v>71</v>
      </c>
      <c r="B9" s="5" t="n">
        <v>500000000</v>
      </c>
      <c r="C9" s="5" t="n">
        <v>500000000</v>
      </c>
    </row>
    <row r="10" spans="1:3">
      <c r="A10" s="4" t="s">
        <v>72</v>
      </c>
      <c r="B10" s="5" t="n">
        <v>40165000</v>
      </c>
      <c r="C10" s="5" t="n">
        <v>39218000</v>
      </c>
    </row>
    <row r="11" spans="1:3">
      <c r="A11" s="4" t="s">
        <v>73</v>
      </c>
      <c r="B11" s="5" t="n">
        <v>40165000</v>
      </c>
      <c r="C11" s="5" t="n">
        <v>392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3" t="s">
        <v>205</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17</v>
      </c>
      <c r="B1" s="2" t="s">
        <v>318</v>
      </c>
      <c r="C1" s="2" t="s">
        <v>319</v>
      </c>
      <c r="D1" s="2" t="s">
        <v>1</v>
      </c>
    </row>
    <row r="2" spans="1:6">
      <c r="B2" s="2" t="s">
        <v>2</v>
      </c>
      <c r="C2" s="2" t="s">
        <v>320</v>
      </c>
      <c r="D2" s="2" t="s">
        <v>2</v>
      </c>
      <c r="E2" s="2" t="s">
        <v>30</v>
      </c>
      <c r="F2" s="2" t="s">
        <v>75</v>
      </c>
    </row>
    <row r="3" spans="1:6">
      <c r="A3" s="3" t="s">
        <v>321</v>
      </c>
    </row>
    <row r="4" spans="1:6">
      <c r="A4" s="4" t="s">
        <v>81</v>
      </c>
      <c r="D4" s="6" t="n">
        <v>174169</v>
      </c>
      <c r="E4" s="6" t="n">
        <v>125458</v>
      </c>
      <c r="F4" s="6" t="n">
        <v>83579</v>
      </c>
    </row>
    <row r="5" spans="1:6">
      <c r="A5" s="4" t="s">
        <v>47</v>
      </c>
      <c r="B5" s="6" t="n">
        <v>18798</v>
      </c>
      <c r="D5" s="5" t="n">
        <v>18798</v>
      </c>
      <c r="E5" s="5" t="n">
        <v>14887</v>
      </c>
    </row>
    <row r="6" spans="1:6">
      <c r="A6" s="4" t="s">
        <v>82</v>
      </c>
      <c r="D6" s="5" t="n">
        <v>-37759</v>
      </c>
      <c r="E6" s="5" t="n">
        <v>-28980</v>
      </c>
      <c r="F6" s="5" t="n">
        <v>-20515</v>
      </c>
    </row>
    <row r="7" spans="1:6">
      <c r="A7" s="4" t="s">
        <v>78</v>
      </c>
      <c r="D7" s="5" t="n">
        <v>103527</v>
      </c>
      <c r="E7" s="5" t="n">
        <v>74375</v>
      </c>
      <c r="F7" s="5" t="n">
        <v>50064</v>
      </c>
    </row>
    <row r="8" spans="1:6">
      <c r="A8" s="4" t="s">
        <v>322</v>
      </c>
      <c r="D8" s="5" t="n">
        <v>237450</v>
      </c>
      <c r="E8" s="5" t="n">
        <v>177347</v>
      </c>
      <c r="F8" s="5" t="n">
        <v>122290</v>
      </c>
    </row>
    <row r="9" spans="1:6">
      <c r="A9" s="4" t="s">
        <v>90</v>
      </c>
      <c r="D9" s="5" t="n">
        <v>694</v>
      </c>
      <c r="E9" s="6" t="n">
        <v>41802</v>
      </c>
      <c r="F9" s="6" t="n">
        <v>1531</v>
      </c>
    </row>
    <row r="10" spans="1:6">
      <c r="A10" s="4" t="s">
        <v>323</v>
      </c>
    </row>
    <row r="11" spans="1:6">
      <c r="A11" s="3" t="s">
        <v>321</v>
      </c>
    </row>
    <row r="12" spans="1:6">
      <c r="A12" s="4" t="s">
        <v>78</v>
      </c>
      <c r="D12" s="5" t="n">
        <v>800</v>
      </c>
    </row>
    <row r="13" spans="1:6">
      <c r="A13" s="4" t="s">
        <v>322</v>
      </c>
      <c r="D13" s="5" t="n">
        <v>500</v>
      </c>
    </row>
    <row r="14" spans="1:6">
      <c r="A14" s="4" t="s">
        <v>90</v>
      </c>
      <c r="D14" s="5" t="n">
        <v>800</v>
      </c>
    </row>
    <row r="15" spans="1:6">
      <c r="A15" s="4" t="s">
        <v>324</v>
      </c>
    </row>
    <row r="16" spans="1:6">
      <c r="A16" s="3" t="s">
        <v>321</v>
      </c>
    </row>
    <row r="17" spans="1:6">
      <c r="A17" s="4" t="s">
        <v>81</v>
      </c>
      <c r="B17" s="5" t="n">
        <v>900</v>
      </c>
    </row>
    <row r="18" spans="1:6">
      <c r="A18" s="4" t="s">
        <v>47</v>
      </c>
      <c r="B18" s="5" t="n">
        <v>900</v>
      </c>
      <c r="D18" s="6" t="n">
        <v>900</v>
      </c>
    </row>
    <row r="19" spans="1:6">
      <c r="A19" s="4" t="s">
        <v>325</v>
      </c>
    </row>
    <row r="20" spans="1:6">
      <c r="A20" s="3" t="s">
        <v>321</v>
      </c>
    </row>
    <row r="21" spans="1:6">
      <c r="A21" s="4" t="s">
        <v>81</v>
      </c>
      <c r="B21" s="5" t="n">
        <v>400</v>
      </c>
    </row>
    <row r="22" spans="1:6">
      <c r="A22" s="4" t="s">
        <v>326</v>
      </c>
    </row>
    <row r="23" spans="1:6">
      <c r="A23" s="3" t="s">
        <v>321</v>
      </c>
    </row>
    <row r="24" spans="1:6">
      <c r="A24" s="4" t="s">
        <v>81</v>
      </c>
      <c r="B24" s="5" t="n">
        <v>500</v>
      </c>
    </row>
    <row r="25" spans="1:6">
      <c r="A25" s="4" t="s">
        <v>327</v>
      </c>
    </row>
    <row r="26" spans="1:6">
      <c r="A26" s="3" t="s">
        <v>321</v>
      </c>
    </row>
    <row r="27" spans="1:6">
      <c r="A27" s="4" t="s">
        <v>82</v>
      </c>
      <c r="B27" s="6" t="n">
        <v>300</v>
      </c>
    </row>
    <row r="28" spans="1:6">
      <c r="A28" s="4" t="s">
        <v>328</v>
      </c>
    </row>
    <row r="29" spans="1:6">
      <c r="A29" s="3" t="s">
        <v>321</v>
      </c>
    </row>
    <row r="30" spans="1:6">
      <c r="A30" s="4" t="s">
        <v>78</v>
      </c>
      <c r="C30" s="6" t="n">
        <v>800</v>
      </c>
    </row>
  </sheetData>
  <mergeCells count="2">
    <mergeCell ref="A1:A2"/>
    <mergeCell ref="D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2</v>
      </c>
      <c r="C2" s="2" t="s">
        <v>30</v>
      </c>
      <c r="D2" s="2" t="s">
        <v>75</v>
      </c>
    </row>
    <row r="3" spans="1:4">
      <c r="A3" s="3" t="s">
        <v>330</v>
      </c>
    </row>
    <row r="4" spans="1:4">
      <c r="A4" s="4" t="s">
        <v>331</v>
      </c>
      <c r="B4" s="6" t="n">
        <v>1183</v>
      </c>
      <c r="C4" s="6" t="n">
        <v>324</v>
      </c>
      <c r="D4" s="6" t="n">
        <v>0</v>
      </c>
    </row>
    <row r="5" spans="1:4">
      <c r="A5" s="4" t="s">
        <v>332</v>
      </c>
      <c r="B5" s="5" t="n">
        <v>2483</v>
      </c>
      <c r="C5" s="5" t="n">
        <v>1032</v>
      </c>
      <c r="D5" s="5" t="n">
        <v>469</v>
      </c>
    </row>
    <row r="6" spans="1:4">
      <c r="A6" s="4" t="s">
        <v>333</v>
      </c>
      <c r="B6" s="5" t="n">
        <v>-2557</v>
      </c>
      <c r="C6" s="5" t="n">
        <v>-173</v>
      </c>
      <c r="D6" s="5" t="n">
        <v>-145</v>
      </c>
    </row>
    <row r="7" spans="1:4">
      <c r="A7" s="4" t="s">
        <v>334</v>
      </c>
      <c r="B7" s="6" t="n">
        <v>1109</v>
      </c>
      <c r="C7" s="6" t="n">
        <v>1183</v>
      </c>
      <c r="D7" s="6" t="n">
        <v>32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35</v>
      </c>
      <c r="B1" s="2" t="s">
        <v>1</v>
      </c>
    </row>
    <row r="2" spans="1:4">
      <c r="B2" s="2" t="s">
        <v>2</v>
      </c>
      <c r="C2" s="2" t="s">
        <v>30</v>
      </c>
      <c r="D2" s="2" t="s">
        <v>75</v>
      </c>
    </row>
    <row r="3" spans="1:4">
      <c r="A3" s="3" t="s">
        <v>175</v>
      </c>
    </row>
    <row r="4" spans="1:4">
      <c r="A4" s="4" t="s">
        <v>336</v>
      </c>
      <c r="B4" s="6" t="n">
        <v>4600000</v>
      </c>
      <c r="C4" s="6" t="n">
        <v>3300000</v>
      </c>
    </row>
    <row r="5" spans="1:4">
      <c r="A5" s="4" t="s">
        <v>39</v>
      </c>
      <c r="B5" s="5" t="n">
        <v>822000</v>
      </c>
      <c r="C5" s="5" t="n">
        <v>452000</v>
      </c>
    </row>
    <row r="6" spans="1:4">
      <c r="A6" s="4" t="s">
        <v>337</v>
      </c>
      <c r="B6" s="5" t="n">
        <v>0</v>
      </c>
    </row>
    <row r="7" spans="1:4">
      <c r="A7" s="4" t="s">
        <v>338</v>
      </c>
      <c r="B7" s="5" t="n">
        <v>3900000</v>
      </c>
      <c r="C7" s="5" t="n">
        <v>2500000</v>
      </c>
    </row>
    <row r="8" spans="1:4">
      <c r="A8" s="4" t="s">
        <v>339</v>
      </c>
      <c r="B8" s="5" t="n">
        <v>1700000</v>
      </c>
      <c r="C8" s="5" t="n">
        <v>2100000</v>
      </c>
    </row>
    <row r="9" spans="1:4">
      <c r="A9" s="4" t="s">
        <v>340</v>
      </c>
      <c r="B9" s="5" t="n">
        <v>34700000</v>
      </c>
      <c r="C9" s="5" t="n">
        <v>17400000</v>
      </c>
      <c r="D9" s="6" t="n">
        <v>7900000</v>
      </c>
    </row>
    <row r="10" spans="1:4">
      <c r="A10" s="4" t="s">
        <v>341</v>
      </c>
      <c r="B10" s="6" t="n">
        <v>2000000</v>
      </c>
      <c r="C10" s="6" t="n">
        <v>-300000</v>
      </c>
      <c r="D10" s="6" t="n">
        <v>-3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42</v>
      </c>
      <c r="B1" s="2" t="s">
        <v>1</v>
      </c>
    </row>
    <row r="2" spans="1:2">
      <c r="B2" s="2" t="s">
        <v>2</v>
      </c>
    </row>
    <row r="3" spans="1:2">
      <c r="A3" s="4" t="s">
        <v>343</v>
      </c>
    </row>
    <row r="4" spans="1:2">
      <c r="A4" s="3" t="s">
        <v>344</v>
      </c>
    </row>
    <row r="5" spans="1:2">
      <c r="A5" s="4" t="s">
        <v>345</v>
      </c>
      <c r="B5" s="4" t="s">
        <v>346</v>
      </c>
    </row>
    <row r="6" spans="1:2">
      <c r="A6" s="4" t="s">
        <v>347</v>
      </c>
    </row>
    <row r="7" spans="1:2">
      <c r="A7" s="3" t="s">
        <v>344</v>
      </c>
    </row>
    <row r="8" spans="1:2">
      <c r="A8" s="4" t="s">
        <v>345</v>
      </c>
      <c r="B8" s="4" t="s">
        <v>348</v>
      </c>
    </row>
    <row r="9" spans="1:2">
      <c r="A9" s="4" t="s">
        <v>349</v>
      </c>
    </row>
    <row r="10" spans="1:2">
      <c r="A10" s="3" t="s">
        <v>344</v>
      </c>
    </row>
    <row r="11" spans="1:2">
      <c r="A11" s="4" t="s">
        <v>345</v>
      </c>
      <c r="B11" s="4" t="s">
        <v>348</v>
      </c>
    </row>
    <row r="12" spans="1:2">
      <c r="A12" s="4" t="s">
        <v>350</v>
      </c>
    </row>
    <row r="13" spans="1:2">
      <c r="A13" s="3" t="s">
        <v>344</v>
      </c>
    </row>
    <row r="14" spans="1:2">
      <c r="A14" s="4" t="s">
        <v>345</v>
      </c>
      <c r="B14" s="4" t="s">
        <v>346</v>
      </c>
    </row>
    <row r="15" spans="1:2">
      <c r="A15" s="4" t="s">
        <v>351</v>
      </c>
    </row>
    <row r="16" spans="1:2">
      <c r="A16" s="3" t="s">
        <v>344</v>
      </c>
    </row>
    <row r="17" spans="1:2">
      <c r="A17" s="4" t="s">
        <v>345</v>
      </c>
      <c r="B17"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0</v>
      </c>
      <c r="D2" s="2" t="s">
        <v>75</v>
      </c>
    </row>
    <row r="3" spans="1:4">
      <c r="A3" s="3" t="s">
        <v>353</v>
      </c>
    </row>
    <row r="4" spans="1:4">
      <c r="A4" s="4" t="s">
        <v>354</v>
      </c>
      <c r="B4" s="6" t="n">
        <v>527</v>
      </c>
      <c r="C4" s="6" t="n">
        <v>569</v>
      </c>
      <c r="D4" s="6" t="n">
        <v>676</v>
      </c>
    </row>
    <row r="5" spans="1:4">
      <c r="A5" s="4" t="s">
        <v>355</v>
      </c>
      <c r="B5" s="5" t="n">
        <v>1656</v>
      </c>
      <c r="C5" s="5" t="n">
        <v>616</v>
      </c>
      <c r="D5" s="5" t="n">
        <v>665</v>
      </c>
    </row>
    <row r="6" spans="1:4">
      <c r="A6" s="4" t="s">
        <v>356</v>
      </c>
      <c r="B6" s="5" t="n">
        <v>-472</v>
      </c>
      <c r="C6" s="5" t="n">
        <v>-658</v>
      </c>
      <c r="D6" s="5" t="n">
        <v>-772</v>
      </c>
    </row>
    <row r="7" spans="1:4">
      <c r="A7" s="4" t="s">
        <v>357</v>
      </c>
      <c r="B7" s="5" t="n">
        <v>1711</v>
      </c>
      <c r="C7" s="5" t="n">
        <v>527</v>
      </c>
      <c r="D7" s="5" t="n">
        <v>569</v>
      </c>
    </row>
    <row r="8" spans="1:4">
      <c r="A8" s="4" t="s">
        <v>358</v>
      </c>
      <c r="B8" s="6" t="n">
        <v>3100</v>
      </c>
      <c r="C8" s="6" t="n">
        <v>1100</v>
      </c>
      <c r="D8" s="6" t="n">
        <v>300</v>
      </c>
    </row>
    <row r="9" spans="1:4">
      <c r="A9" s="4" t="s">
        <v>359</v>
      </c>
    </row>
    <row r="10" spans="1:4">
      <c r="A10" s="3" t="s">
        <v>360</v>
      </c>
    </row>
    <row r="11" spans="1:4">
      <c r="A11" s="4" t="s">
        <v>361</v>
      </c>
      <c r="B11" s="4" t="s">
        <v>362</v>
      </c>
    </row>
    <row r="12" spans="1:4">
      <c r="A12" s="4" t="s">
        <v>363</v>
      </c>
    </row>
    <row r="13" spans="1:4">
      <c r="A13" s="3" t="s">
        <v>360</v>
      </c>
    </row>
    <row r="14" spans="1:4">
      <c r="A14" s="4" t="s">
        <v>361</v>
      </c>
      <c r="B14" s="4" t="s">
        <v>364</v>
      </c>
    </row>
    <row r="15" spans="1:4">
      <c r="A15" s="4" t="s">
        <v>365</v>
      </c>
    </row>
    <row r="16" spans="1:4">
      <c r="A16" s="3" t="s">
        <v>360</v>
      </c>
    </row>
    <row r="17" spans="1:4">
      <c r="A17" s="4" t="s">
        <v>361</v>
      </c>
      <c r="B17" s="4" t="s">
        <v>366</v>
      </c>
    </row>
    <row r="18" spans="1:4">
      <c r="A18" s="4" t="s">
        <v>367</v>
      </c>
    </row>
    <row r="19" spans="1:4">
      <c r="A19" s="3" t="s">
        <v>360</v>
      </c>
    </row>
    <row r="20" spans="1:4">
      <c r="A20" s="4" t="s">
        <v>361</v>
      </c>
      <c r="B20" s="4" t="s">
        <v>368</v>
      </c>
    </row>
    <row r="21" spans="1:4">
      <c r="A21" s="4" t="s">
        <v>369</v>
      </c>
    </row>
    <row r="22" spans="1:4">
      <c r="A22" s="3" t="s">
        <v>360</v>
      </c>
    </row>
    <row r="23" spans="1:4">
      <c r="A23" s="4" t="s">
        <v>361</v>
      </c>
      <c r="B23" s="4" t="s">
        <v>36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0</v>
      </c>
      <c r="D2" s="2" t="s">
        <v>75</v>
      </c>
    </row>
    <row r="3" spans="1:4">
      <c r="A3" s="3" t="s">
        <v>371</v>
      </c>
    </row>
    <row r="4" spans="1:4">
      <c r="A4" s="4" t="s">
        <v>372</v>
      </c>
      <c r="B4" s="6" t="n">
        <v>124302</v>
      </c>
      <c r="C4" s="6" t="n">
        <v>70519</v>
      </c>
      <c r="D4" s="6" t="n">
        <v>62576</v>
      </c>
    </row>
    <row r="5" spans="1:4">
      <c r="A5" s="4" t="s">
        <v>373</v>
      </c>
      <c r="B5" s="5" t="n">
        <v>-3014</v>
      </c>
      <c r="C5" s="5" t="n">
        <v>-940</v>
      </c>
    </row>
    <row r="6" spans="1:4">
      <c r="A6" s="4" t="s">
        <v>374</v>
      </c>
      <c r="B6" s="5" t="n">
        <v>0</v>
      </c>
      <c r="C6" s="5" t="n">
        <v>0</v>
      </c>
    </row>
    <row r="7" spans="1:4">
      <c r="A7" s="4" t="s">
        <v>102</v>
      </c>
      <c r="B7" s="5" t="n">
        <v>-3014</v>
      </c>
      <c r="C7" s="5" t="n">
        <v>-940</v>
      </c>
      <c r="D7" s="5" t="n">
        <v>-783</v>
      </c>
    </row>
    <row r="8" spans="1:4">
      <c r="A8" s="4" t="s">
        <v>372</v>
      </c>
      <c r="B8" s="5" t="n">
        <v>137727</v>
      </c>
      <c r="C8" s="5" t="n">
        <v>124302</v>
      </c>
      <c r="D8" s="5" t="n">
        <v>70519</v>
      </c>
    </row>
    <row r="9" spans="1:4">
      <c r="A9" s="4" t="s">
        <v>105</v>
      </c>
    </row>
    <row r="10" spans="1:4">
      <c r="A10" s="3" t="s">
        <v>371</v>
      </c>
    </row>
    <row r="11" spans="1:4">
      <c r="A11" s="4" t="s">
        <v>372</v>
      </c>
      <c r="B11" s="5" t="n">
        <v>-1636</v>
      </c>
      <c r="C11" s="5" t="n">
        <v>-696</v>
      </c>
      <c r="D11" s="5" t="n">
        <v>87</v>
      </c>
    </row>
    <row r="12" spans="1:4">
      <c r="A12" s="4" t="s">
        <v>372</v>
      </c>
      <c r="B12" s="5" t="n">
        <v>-4650</v>
      </c>
      <c r="C12" s="5" t="n">
        <v>-1636</v>
      </c>
      <c r="D12" s="5" t="n">
        <v>-696</v>
      </c>
    </row>
    <row r="13" spans="1:4">
      <c r="A13" s="4" t="s">
        <v>375</v>
      </c>
    </row>
    <row r="14" spans="1:4">
      <c r="A14" s="3" t="s">
        <v>371</v>
      </c>
    </row>
    <row r="15" spans="1:4">
      <c r="A15" s="4" t="s">
        <v>372</v>
      </c>
      <c r="B15" s="5" t="n">
        <v>-1615</v>
      </c>
      <c r="C15" s="5" t="n">
        <v>-690</v>
      </c>
    </row>
    <row r="16" spans="1:4">
      <c r="A16" s="4" t="s">
        <v>373</v>
      </c>
      <c r="B16" s="5" t="n">
        <v>-3034</v>
      </c>
      <c r="C16" s="5" t="n">
        <v>-925</v>
      </c>
    </row>
    <row r="17" spans="1:4">
      <c r="A17" s="4" t="s">
        <v>374</v>
      </c>
      <c r="B17" s="5" t="n">
        <v>0</v>
      </c>
      <c r="C17" s="5" t="n">
        <v>0</v>
      </c>
    </row>
    <row r="18" spans="1:4">
      <c r="A18" s="4" t="s">
        <v>102</v>
      </c>
      <c r="B18" s="5" t="n">
        <v>-3034</v>
      </c>
      <c r="C18" s="5" t="n">
        <v>-925</v>
      </c>
    </row>
    <row r="19" spans="1:4">
      <c r="A19" s="4" t="s">
        <v>372</v>
      </c>
      <c r="B19" s="5" t="n">
        <v>-4649</v>
      </c>
      <c r="C19" s="5" t="n">
        <v>-1615</v>
      </c>
      <c r="D19" s="5" t="n">
        <v>-690</v>
      </c>
    </row>
    <row r="20" spans="1:4">
      <c r="A20" s="4" t="s">
        <v>376</v>
      </c>
    </row>
    <row r="21" spans="1:4">
      <c r="A21" s="3" t="s">
        <v>371</v>
      </c>
    </row>
    <row r="22" spans="1:4">
      <c r="A22" s="4" t="s">
        <v>372</v>
      </c>
      <c r="B22" s="5" t="n">
        <v>-21</v>
      </c>
      <c r="C22" s="5" t="n">
        <v>-6</v>
      </c>
    </row>
    <row r="23" spans="1:4">
      <c r="A23" s="4" t="s">
        <v>373</v>
      </c>
      <c r="B23" s="5" t="n">
        <v>20</v>
      </c>
      <c r="C23" s="5" t="n">
        <v>-15</v>
      </c>
    </row>
    <row r="24" spans="1:4">
      <c r="A24" s="4" t="s">
        <v>374</v>
      </c>
      <c r="B24" s="5" t="n">
        <v>0</v>
      </c>
      <c r="C24" s="5" t="n">
        <v>0</v>
      </c>
    </row>
    <row r="25" spans="1:4">
      <c r="A25" s="4" t="s">
        <v>102</v>
      </c>
      <c r="B25" s="5" t="n">
        <v>20</v>
      </c>
      <c r="C25" s="5" t="n">
        <v>-15</v>
      </c>
    </row>
    <row r="26" spans="1:4">
      <c r="A26" s="4" t="s">
        <v>372</v>
      </c>
      <c r="B26" s="6" t="n">
        <v>-1</v>
      </c>
      <c r="C26" s="6" t="n">
        <v>-21</v>
      </c>
      <c r="D26" s="6" t="n">
        <v>-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3" t="s">
        <v>378</v>
      </c>
    </row>
    <row r="3" spans="1:3">
      <c r="A3" s="4" t="s">
        <v>379</v>
      </c>
      <c r="B3" s="6" t="n">
        <v>3564</v>
      </c>
    </row>
    <row r="4" spans="1:3">
      <c r="A4" s="4" t="s">
        <v>105</v>
      </c>
      <c r="B4" s="5" t="n">
        <v>7795</v>
      </c>
      <c r="C4" s="6" t="n">
        <v>17699</v>
      </c>
    </row>
    <row r="5" spans="1:3">
      <c r="A5" s="4" t="s">
        <v>380</v>
      </c>
    </row>
    <row r="6" spans="1:3">
      <c r="A6" s="3" t="s">
        <v>378</v>
      </c>
    </row>
    <row r="7" spans="1:3">
      <c r="A7" s="4" t="s">
        <v>381</v>
      </c>
      <c r="B7" s="5" t="n">
        <v>4231</v>
      </c>
      <c r="C7" s="5" t="n">
        <v>1342</v>
      </c>
    </row>
    <row r="8" spans="1:3">
      <c r="A8" s="4" t="s">
        <v>33</v>
      </c>
    </row>
    <row r="9" spans="1:3">
      <c r="A9" s="3" t="s">
        <v>378</v>
      </c>
    </row>
    <row r="10" spans="1:3">
      <c r="A10" s="4" t="s">
        <v>379</v>
      </c>
      <c r="B10" s="5" t="n">
        <v>1603</v>
      </c>
      <c r="C10" s="5" t="n">
        <v>12867</v>
      </c>
    </row>
    <row r="11" spans="1:3">
      <c r="A11" s="4" t="s">
        <v>382</v>
      </c>
    </row>
    <row r="12" spans="1:3">
      <c r="A12" s="3" t="s">
        <v>378</v>
      </c>
    </row>
    <row r="13" spans="1:3">
      <c r="A13" s="4" t="s">
        <v>379</v>
      </c>
      <c r="C13" s="5" t="n">
        <v>1549</v>
      </c>
    </row>
    <row r="14" spans="1:3">
      <c r="A14" s="4" t="s">
        <v>383</v>
      </c>
    </row>
    <row r="15" spans="1:3">
      <c r="A15" s="3" t="s">
        <v>378</v>
      </c>
    </row>
    <row r="16" spans="1:3">
      <c r="A16" s="4" t="s">
        <v>379</v>
      </c>
      <c r="B16" s="5" t="n">
        <v>750</v>
      </c>
      <c r="C16" s="5" t="n">
        <v>500</v>
      </c>
    </row>
    <row r="17" spans="1:3">
      <c r="A17" s="4" t="s">
        <v>384</v>
      </c>
    </row>
    <row r="18" spans="1:3">
      <c r="A18" s="3" t="s">
        <v>378</v>
      </c>
    </row>
    <row r="19" spans="1:3">
      <c r="A19" s="4" t="s">
        <v>379</v>
      </c>
      <c r="B19" s="5" t="n">
        <v>853</v>
      </c>
      <c r="C19" s="5" t="n">
        <v>7763</v>
      </c>
    </row>
    <row r="20" spans="1:3">
      <c r="A20" s="4" t="s">
        <v>385</v>
      </c>
    </row>
    <row r="21" spans="1:3">
      <c r="A21" s="3" t="s">
        <v>378</v>
      </c>
    </row>
    <row r="22" spans="1:3">
      <c r="A22" s="4" t="s">
        <v>379</v>
      </c>
      <c r="C22" s="5" t="n">
        <v>500</v>
      </c>
    </row>
    <row r="23" spans="1:3">
      <c r="A23" s="4" t="s">
        <v>386</v>
      </c>
    </row>
    <row r="24" spans="1:3">
      <c r="A24" s="3" t="s">
        <v>378</v>
      </c>
    </row>
    <row r="25" spans="1:3">
      <c r="A25" s="4" t="s">
        <v>379</v>
      </c>
      <c r="C25" s="5" t="n">
        <v>2555</v>
      </c>
    </row>
    <row r="26" spans="1:3">
      <c r="A26" s="4" t="s">
        <v>387</v>
      </c>
    </row>
    <row r="27" spans="1:3">
      <c r="A27" s="3" t="s">
        <v>378</v>
      </c>
    </row>
    <row r="28" spans="1:3">
      <c r="A28" s="4" t="s">
        <v>379</v>
      </c>
      <c r="B28" s="5" t="n">
        <v>1961</v>
      </c>
      <c r="C28" s="5" t="n">
        <v>3490</v>
      </c>
    </row>
    <row r="29" spans="1:3">
      <c r="A29" s="4" t="s">
        <v>388</v>
      </c>
    </row>
    <row r="30" spans="1:3">
      <c r="A30" s="3" t="s">
        <v>378</v>
      </c>
    </row>
    <row r="31" spans="1:3">
      <c r="A31" s="4" t="s">
        <v>379</v>
      </c>
      <c r="C31" s="5" t="n">
        <v>497</v>
      </c>
    </row>
    <row r="32" spans="1:3">
      <c r="A32" s="4" t="s">
        <v>389</v>
      </c>
    </row>
    <row r="33" spans="1:3">
      <c r="A33" s="3" t="s">
        <v>378</v>
      </c>
    </row>
    <row r="34" spans="1:3">
      <c r="A34" s="4" t="s">
        <v>379</v>
      </c>
      <c r="C34" s="5" t="n">
        <v>874</v>
      </c>
    </row>
    <row r="35" spans="1:3">
      <c r="A35" s="4" t="s">
        <v>390</v>
      </c>
    </row>
    <row r="36" spans="1:3">
      <c r="A36" s="3" t="s">
        <v>378</v>
      </c>
    </row>
    <row r="37" spans="1:3">
      <c r="A37" s="4" t="s">
        <v>379</v>
      </c>
      <c r="B37" s="5" t="n">
        <v>1961</v>
      </c>
      <c r="C37" s="5" t="n">
        <v>2119</v>
      </c>
    </row>
    <row r="38" spans="1:3">
      <c r="A38" s="9" t="n">
        <v>1</v>
      </c>
    </row>
    <row r="39" spans="1:3">
      <c r="A39" s="3" t="s">
        <v>378</v>
      </c>
    </row>
    <row r="40" spans="1:3">
      <c r="A40" s="4" t="s">
        <v>105</v>
      </c>
      <c r="B40" s="5" t="n">
        <v>6192</v>
      </c>
      <c r="C40" s="5" t="n">
        <v>6016</v>
      </c>
    </row>
    <row r="41" spans="1:3">
      <c r="A41" s="4" t="s">
        <v>391</v>
      </c>
    </row>
    <row r="42" spans="1:3">
      <c r="A42" s="3" t="s">
        <v>378</v>
      </c>
    </row>
    <row r="43" spans="1:3">
      <c r="A43" s="4" t="s">
        <v>381</v>
      </c>
      <c r="B43" s="5" t="n">
        <v>4231</v>
      </c>
      <c r="C43" s="5" t="n">
        <v>1342</v>
      </c>
    </row>
    <row r="44" spans="1:3">
      <c r="A44" s="4" t="s">
        <v>392</v>
      </c>
    </row>
    <row r="45" spans="1:3">
      <c r="A45" s="3" t="s">
        <v>378</v>
      </c>
    </row>
    <row r="46" spans="1:3">
      <c r="A46" s="4" t="s">
        <v>379</v>
      </c>
      <c r="C46" s="5" t="n">
        <v>0</v>
      </c>
    </row>
    <row r="47" spans="1:3">
      <c r="A47" s="4" t="s">
        <v>393</v>
      </c>
    </row>
    <row r="48" spans="1:3">
      <c r="A48" s="3" t="s">
        <v>378</v>
      </c>
    </row>
    <row r="49" spans="1:3">
      <c r="A49" s="4" t="s">
        <v>379</v>
      </c>
      <c r="B49" s="5" t="n">
        <v>0</v>
      </c>
      <c r="C49" s="5" t="n">
        <v>0</v>
      </c>
    </row>
    <row r="50" spans="1:3">
      <c r="A50" s="4" t="s">
        <v>394</v>
      </c>
    </row>
    <row r="51" spans="1:3">
      <c r="A51" s="3" t="s">
        <v>378</v>
      </c>
    </row>
    <row r="52" spans="1:3">
      <c r="A52" s="4" t="s">
        <v>379</v>
      </c>
      <c r="B52" s="5" t="n">
        <v>0</v>
      </c>
      <c r="C52" s="5" t="n">
        <v>0</v>
      </c>
    </row>
    <row r="53" spans="1:3">
      <c r="A53" s="4" t="s">
        <v>395</v>
      </c>
    </row>
    <row r="54" spans="1:3">
      <c r="A54" s="3" t="s">
        <v>378</v>
      </c>
    </row>
    <row r="55" spans="1:3">
      <c r="A55" s="4" t="s">
        <v>379</v>
      </c>
      <c r="C55" s="5" t="n">
        <v>0</v>
      </c>
    </row>
    <row r="56" spans="1:3">
      <c r="A56" s="4" t="s">
        <v>396</v>
      </c>
    </row>
    <row r="57" spans="1:3">
      <c r="A57" s="3" t="s">
        <v>378</v>
      </c>
    </row>
    <row r="58" spans="1:3">
      <c r="A58" s="4" t="s">
        <v>379</v>
      </c>
      <c r="C58" s="5" t="n">
        <v>2555</v>
      </c>
    </row>
    <row r="59" spans="1:3">
      <c r="A59" s="4" t="s">
        <v>397</v>
      </c>
    </row>
    <row r="60" spans="1:3">
      <c r="A60" s="3" t="s">
        <v>378</v>
      </c>
    </row>
    <row r="61" spans="1:3">
      <c r="A61" s="4" t="s">
        <v>379</v>
      </c>
      <c r="C61" s="5" t="n">
        <v>0</v>
      </c>
    </row>
    <row r="62" spans="1:3">
      <c r="A62" s="4" t="s">
        <v>398</v>
      </c>
    </row>
    <row r="63" spans="1:3">
      <c r="A63" s="3" t="s">
        <v>378</v>
      </c>
    </row>
    <row r="64" spans="1:3">
      <c r="A64" s="4" t="s">
        <v>379</v>
      </c>
      <c r="C64" s="5" t="n">
        <v>0</v>
      </c>
    </row>
    <row r="65" spans="1:3">
      <c r="A65" s="4" t="s">
        <v>399</v>
      </c>
    </row>
    <row r="66" spans="1:3">
      <c r="A66" s="3" t="s">
        <v>378</v>
      </c>
    </row>
    <row r="67" spans="1:3">
      <c r="A67" s="4" t="s">
        <v>379</v>
      </c>
      <c r="B67" s="5" t="n">
        <v>1961</v>
      </c>
      <c r="C67" s="5" t="n">
        <v>2119</v>
      </c>
    </row>
    <row r="68" spans="1:3">
      <c r="A68" s="9" t="n">
        <v>2</v>
      </c>
    </row>
    <row r="69" spans="1:3">
      <c r="A69" s="3" t="s">
        <v>378</v>
      </c>
    </row>
    <row r="70" spans="1:3">
      <c r="A70" s="4" t="s">
        <v>105</v>
      </c>
      <c r="B70" s="5" t="n">
        <v>1603</v>
      </c>
      <c r="C70" s="5" t="n">
        <v>11683</v>
      </c>
    </row>
    <row r="71" spans="1:3">
      <c r="A71" s="4" t="s">
        <v>400</v>
      </c>
    </row>
    <row r="72" spans="1:3">
      <c r="A72" s="3" t="s">
        <v>378</v>
      </c>
    </row>
    <row r="73" spans="1:3">
      <c r="A73" s="4" t="s">
        <v>381</v>
      </c>
      <c r="B73" s="5" t="n">
        <v>0</v>
      </c>
      <c r="C73" s="5" t="n">
        <v>0</v>
      </c>
    </row>
    <row r="74" spans="1:3">
      <c r="A74" s="4" t="s">
        <v>401</v>
      </c>
    </row>
    <row r="75" spans="1:3">
      <c r="A75" s="3" t="s">
        <v>378</v>
      </c>
    </row>
    <row r="76" spans="1:3">
      <c r="A76" s="4" t="s">
        <v>379</v>
      </c>
      <c r="C76" s="5" t="n">
        <v>1549</v>
      </c>
    </row>
    <row r="77" spans="1:3">
      <c r="A77" s="4" t="s">
        <v>402</v>
      </c>
    </row>
    <row r="78" spans="1:3">
      <c r="A78" s="3" t="s">
        <v>378</v>
      </c>
    </row>
    <row r="79" spans="1:3">
      <c r="A79" s="4" t="s">
        <v>379</v>
      </c>
      <c r="B79" s="5" t="n">
        <v>750</v>
      </c>
      <c r="C79" s="5" t="n">
        <v>500</v>
      </c>
    </row>
    <row r="80" spans="1:3">
      <c r="A80" s="4" t="s">
        <v>403</v>
      </c>
    </row>
    <row r="81" spans="1:3">
      <c r="A81" s="3" t="s">
        <v>378</v>
      </c>
    </row>
    <row r="82" spans="1:3">
      <c r="A82" s="4" t="s">
        <v>379</v>
      </c>
      <c r="B82" s="5" t="n">
        <v>853</v>
      </c>
      <c r="C82" s="5" t="n">
        <v>7763</v>
      </c>
    </row>
    <row r="83" spans="1:3">
      <c r="A83" s="4" t="s">
        <v>404</v>
      </c>
    </row>
    <row r="84" spans="1:3">
      <c r="A84" s="3" t="s">
        <v>378</v>
      </c>
    </row>
    <row r="85" spans="1:3">
      <c r="A85" s="4" t="s">
        <v>379</v>
      </c>
      <c r="C85" s="5" t="n">
        <v>500</v>
      </c>
    </row>
    <row r="86" spans="1:3">
      <c r="A86" s="4" t="s">
        <v>405</v>
      </c>
    </row>
    <row r="87" spans="1:3">
      <c r="A87" s="3" t="s">
        <v>378</v>
      </c>
    </row>
    <row r="88" spans="1:3">
      <c r="A88" s="4" t="s">
        <v>379</v>
      </c>
      <c r="C88" s="5" t="n">
        <v>0</v>
      </c>
    </row>
    <row r="89" spans="1:3">
      <c r="A89" s="4" t="s">
        <v>406</v>
      </c>
    </row>
    <row r="90" spans="1:3">
      <c r="A90" s="3" t="s">
        <v>378</v>
      </c>
    </row>
    <row r="91" spans="1:3">
      <c r="A91" s="4" t="s">
        <v>379</v>
      </c>
      <c r="C91" s="5" t="n">
        <v>497</v>
      </c>
    </row>
    <row r="92" spans="1:3">
      <c r="A92" s="4" t="s">
        <v>407</v>
      </c>
    </row>
    <row r="93" spans="1:3">
      <c r="A93" s="3" t="s">
        <v>378</v>
      </c>
    </row>
    <row r="94" spans="1:3">
      <c r="A94" s="4" t="s">
        <v>379</v>
      </c>
      <c r="C94" s="5" t="n">
        <v>874</v>
      </c>
    </row>
    <row r="95" spans="1:3">
      <c r="A95" s="4" t="s">
        <v>408</v>
      </c>
    </row>
    <row r="96" spans="1:3">
      <c r="A96" s="3" t="s">
        <v>378</v>
      </c>
    </row>
    <row r="97" spans="1:3">
      <c r="A97" s="4" t="s">
        <v>379</v>
      </c>
      <c r="B97" s="5" t="n">
        <v>0</v>
      </c>
      <c r="C97" s="5" t="n">
        <v>0</v>
      </c>
    </row>
    <row r="98" spans="1:3">
      <c r="A98" s="9" t="n">
        <v>3</v>
      </c>
    </row>
    <row r="99" spans="1:3">
      <c r="A99" s="3" t="s">
        <v>378</v>
      </c>
    </row>
    <row r="100" spans="1:3">
      <c r="A100" s="4" t="s">
        <v>105</v>
      </c>
      <c r="B100" s="5" t="n">
        <v>0</v>
      </c>
      <c r="C100" s="5" t="n">
        <v>0</v>
      </c>
    </row>
    <row r="101" spans="1:3">
      <c r="A101" s="4" t="s">
        <v>409</v>
      </c>
    </row>
    <row r="102" spans="1:3">
      <c r="A102" s="3" t="s">
        <v>378</v>
      </c>
    </row>
    <row r="103" spans="1:3">
      <c r="A103" s="4" t="s">
        <v>381</v>
      </c>
      <c r="B103" s="5" t="n">
        <v>0</v>
      </c>
      <c r="C103" s="5" t="n">
        <v>0</v>
      </c>
    </row>
    <row r="104" spans="1:3">
      <c r="A104" s="4" t="s">
        <v>410</v>
      </c>
    </row>
    <row r="105" spans="1:3">
      <c r="A105" s="3" t="s">
        <v>378</v>
      </c>
    </row>
    <row r="106" spans="1:3">
      <c r="A106" s="4" t="s">
        <v>379</v>
      </c>
      <c r="C106" s="5" t="n">
        <v>0</v>
      </c>
    </row>
    <row r="107" spans="1:3">
      <c r="A107" s="4" t="s">
        <v>411</v>
      </c>
    </row>
    <row r="108" spans="1:3">
      <c r="A108" s="3" t="s">
        <v>378</v>
      </c>
    </row>
    <row r="109" spans="1:3">
      <c r="A109" s="4" t="s">
        <v>379</v>
      </c>
      <c r="B109" s="5" t="n">
        <v>0</v>
      </c>
      <c r="C109" s="5" t="n">
        <v>0</v>
      </c>
    </row>
    <row r="110" spans="1:3">
      <c r="A110" s="4" t="s">
        <v>412</v>
      </c>
    </row>
    <row r="111" spans="1:3">
      <c r="A111" s="3" t="s">
        <v>378</v>
      </c>
    </row>
    <row r="112" spans="1:3">
      <c r="A112" s="4" t="s">
        <v>379</v>
      </c>
      <c r="B112" s="5" t="n">
        <v>0</v>
      </c>
      <c r="C112" s="5" t="n">
        <v>0</v>
      </c>
    </row>
    <row r="113" spans="1:3">
      <c r="A113" s="4" t="s">
        <v>413</v>
      </c>
    </row>
    <row r="114" spans="1:3">
      <c r="A114" s="3" t="s">
        <v>378</v>
      </c>
    </row>
    <row r="115" spans="1:3">
      <c r="A115" s="4" t="s">
        <v>379</v>
      </c>
      <c r="C115" s="5" t="n">
        <v>0</v>
      </c>
    </row>
    <row r="116" spans="1:3">
      <c r="A116" s="4" t="s">
        <v>414</v>
      </c>
    </row>
    <row r="117" spans="1:3">
      <c r="A117" s="3" t="s">
        <v>378</v>
      </c>
    </row>
    <row r="118" spans="1:3">
      <c r="A118" s="4" t="s">
        <v>379</v>
      </c>
      <c r="C118" s="5" t="n">
        <v>0</v>
      </c>
    </row>
    <row r="119" spans="1:3">
      <c r="A119" s="4" t="s">
        <v>415</v>
      </c>
    </row>
    <row r="120" spans="1:3">
      <c r="A120" s="3" t="s">
        <v>378</v>
      </c>
    </row>
    <row r="121" spans="1:3">
      <c r="A121" s="4" t="s">
        <v>379</v>
      </c>
      <c r="C121" s="5" t="n">
        <v>0</v>
      </c>
    </row>
    <row r="122" spans="1:3">
      <c r="A122" s="4" t="s">
        <v>416</v>
      </c>
    </row>
    <row r="123" spans="1:3">
      <c r="A123" s="3" t="s">
        <v>378</v>
      </c>
    </row>
    <row r="124" spans="1:3">
      <c r="A124" s="4" t="s">
        <v>379</v>
      </c>
      <c r="C124" s="5" t="n">
        <v>0</v>
      </c>
    </row>
    <row r="125" spans="1:3">
      <c r="A125" s="4" t="s">
        <v>417</v>
      </c>
    </row>
    <row r="126" spans="1:3">
      <c r="A126" s="3" t="s">
        <v>378</v>
      </c>
    </row>
    <row r="127" spans="1:3">
      <c r="A127" s="4" t="s">
        <v>379</v>
      </c>
      <c r="B127" s="6" t="n">
        <v>0</v>
      </c>
      <c r="C127"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0</v>
      </c>
    </row>
    <row r="2" spans="1:3">
      <c r="A2" s="3" t="s">
        <v>419</v>
      </c>
    </row>
    <row r="3" spans="1:3">
      <c r="A3" s="4" t="s">
        <v>420</v>
      </c>
      <c r="B3" s="6" t="n">
        <v>3566</v>
      </c>
    </row>
    <row r="4" spans="1:3">
      <c r="A4" s="4" t="s">
        <v>421</v>
      </c>
      <c r="B4" s="5" t="n">
        <v>3564</v>
      </c>
    </row>
    <row r="5" spans="1:3">
      <c r="A5" s="4" t="s">
        <v>422</v>
      </c>
    </row>
    <row r="6" spans="1:3">
      <c r="A6" s="3" t="s">
        <v>419</v>
      </c>
    </row>
    <row r="7" spans="1:3">
      <c r="A7" s="4" t="s">
        <v>420</v>
      </c>
      <c r="B7" s="5" t="n">
        <v>1605</v>
      </c>
      <c r="C7" s="6" t="n">
        <v>12882</v>
      </c>
    </row>
    <row r="8" spans="1:3">
      <c r="A8" s="4" t="s">
        <v>423</v>
      </c>
      <c r="B8" s="5" t="n">
        <v>0</v>
      </c>
      <c r="C8" s="5" t="n">
        <v>0</v>
      </c>
    </row>
    <row r="9" spans="1:3">
      <c r="A9" s="4" t="s">
        <v>424</v>
      </c>
      <c r="B9" s="5" t="n">
        <v>-2</v>
      </c>
      <c r="C9" s="5" t="n">
        <v>-15</v>
      </c>
    </row>
    <row r="10" spans="1:3">
      <c r="A10" s="4" t="s">
        <v>421</v>
      </c>
      <c r="B10" s="5" t="n">
        <v>1603</v>
      </c>
      <c r="C10" s="5" t="n">
        <v>12867</v>
      </c>
    </row>
    <row r="11" spans="1:3">
      <c r="A11" s="4" t="s">
        <v>425</v>
      </c>
    </row>
    <row r="12" spans="1:3">
      <c r="A12" s="3" t="s">
        <v>419</v>
      </c>
    </row>
    <row r="13" spans="1:3">
      <c r="A13" s="4" t="s">
        <v>420</v>
      </c>
      <c r="C13" s="5" t="n">
        <v>1551</v>
      </c>
    </row>
    <row r="14" spans="1:3">
      <c r="A14" s="4" t="s">
        <v>423</v>
      </c>
      <c r="C14" s="5" t="n">
        <v>0</v>
      </c>
    </row>
    <row r="15" spans="1:3">
      <c r="A15" s="4" t="s">
        <v>424</v>
      </c>
      <c r="C15" s="5" t="n">
        <v>-2</v>
      </c>
    </row>
    <row r="16" spans="1:3">
      <c r="A16" s="4" t="s">
        <v>421</v>
      </c>
      <c r="C16" s="5" t="n">
        <v>1549</v>
      </c>
    </row>
    <row r="17" spans="1:3">
      <c r="A17" s="4" t="s">
        <v>426</v>
      </c>
    </row>
    <row r="18" spans="1:3">
      <c r="A18" s="3" t="s">
        <v>419</v>
      </c>
    </row>
    <row r="19" spans="1:3">
      <c r="A19" s="4" t="s">
        <v>420</v>
      </c>
      <c r="B19" s="5" t="n">
        <v>751</v>
      </c>
      <c r="C19" s="5" t="n">
        <v>500</v>
      </c>
    </row>
    <row r="20" spans="1:3">
      <c r="A20" s="4" t="s">
        <v>423</v>
      </c>
      <c r="B20" s="5" t="n">
        <v>0</v>
      </c>
      <c r="C20" s="5" t="n">
        <v>0</v>
      </c>
    </row>
    <row r="21" spans="1:3">
      <c r="A21" s="4" t="s">
        <v>424</v>
      </c>
      <c r="B21" s="5" t="n">
        <v>-1</v>
      </c>
      <c r="C21" s="5" t="n">
        <v>0</v>
      </c>
    </row>
    <row r="22" spans="1:3">
      <c r="A22" s="4" t="s">
        <v>421</v>
      </c>
      <c r="B22" s="5" t="n">
        <v>750</v>
      </c>
      <c r="C22" s="5" t="n">
        <v>500</v>
      </c>
    </row>
    <row r="23" spans="1:3">
      <c r="A23" s="4" t="s">
        <v>427</v>
      </c>
    </row>
    <row r="24" spans="1:3">
      <c r="A24" s="3" t="s">
        <v>419</v>
      </c>
    </row>
    <row r="25" spans="1:3">
      <c r="A25" s="4" t="s">
        <v>420</v>
      </c>
      <c r="B25" s="5" t="n">
        <v>854</v>
      </c>
      <c r="C25" s="5" t="n">
        <v>7776</v>
      </c>
    </row>
    <row r="26" spans="1:3">
      <c r="A26" s="4" t="s">
        <v>423</v>
      </c>
      <c r="B26" s="5" t="n">
        <v>0</v>
      </c>
      <c r="C26" s="5" t="n">
        <v>0</v>
      </c>
    </row>
    <row r="27" spans="1:3">
      <c r="A27" s="4" t="s">
        <v>424</v>
      </c>
      <c r="B27" s="5" t="n">
        <v>-1</v>
      </c>
      <c r="C27" s="5" t="n">
        <v>-13</v>
      </c>
    </row>
    <row r="28" spans="1:3">
      <c r="A28" s="4" t="s">
        <v>421</v>
      </c>
      <c r="B28" s="5" t="n">
        <v>853</v>
      </c>
      <c r="C28" s="5" t="n">
        <v>7763</v>
      </c>
    </row>
    <row r="29" spans="1:3">
      <c r="A29" s="4" t="s">
        <v>428</v>
      </c>
    </row>
    <row r="30" spans="1:3">
      <c r="A30" s="3" t="s">
        <v>419</v>
      </c>
    </row>
    <row r="31" spans="1:3">
      <c r="A31" s="4" t="s">
        <v>420</v>
      </c>
      <c r="C31" s="5" t="n">
        <v>500</v>
      </c>
    </row>
    <row r="32" spans="1:3">
      <c r="A32" s="4" t="s">
        <v>423</v>
      </c>
      <c r="C32" s="5" t="n">
        <v>0</v>
      </c>
    </row>
    <row r="33" spans="1:3">
      <c r="A33" s="4" t="s">
        <v>424</v>
      </c>
      <c r="C33" s="5" t="n">
        <v>0</v>
      </c>
    </row>
    <row r="34" spans="1:3">
      <c r="A34" s="4" t="s">
        <v>421</v>
      </c>
      <c r="C34" s="5" t="n">
        <v>500</v>
      </c>
    </row>
    <row r="35" spans="1:3">
      <c r="A35" s="4" t="s">
        <v>429</v>
      </c>
    </row>
    <row r="36" spans="1:3">
      <c r="A36" s="3" t="s">
        <v>419</v>
      </c>
    </row>
    <row r="37" spans="1:3">
      <c r="A37" s="4" t="s">
        <v>420</v>
      </c>
      <c r="C37" s="5" t="n">
        <v>2555</v>
      </c>
    </row>
    <row r="38" spans="1:3">
      <c r="A38" s="4" t="s">
        <v>423</v>
      </c>
      <c r="C38" s="5" t="n">
        <v>0</v>
      </c>
    </row>
    <row r="39" spans="1:3">
      <c r="A39" s="4" t="s">
        <v>424</v>
      </c>
      <c r="C39" s="5" t="n">
        <v>0</v>
      </c>
    </row>
    <row r="40" spans="1:3">
      <c r="A40" s="4" t="s">
        <v>421</v>
      </c>
      <c r="C40" s="5" t="n">
        <v>2555</v>
      </c>
    </row>
    <row r="41" spans="1:3">
      <c r="A41" s="4" t="s">
        <v>387</v>
      </c>
    </row>
    <row r="42" spans="1:3">
      <c r="A42" s="3" t="s">
        <v>419</v>
      </c>
    </row>
    <row r="43" spans="1:3">
      <c r="A43" s="4" t="s">
        <v>420</v>
      </c>
      <c r="B43" s="5" t="n">
        <v>1961</v>
      </c>
      <c r="C43" s="5" t="n">
        <v>3496</v>
      </c>
    </row>
    <row r="44" spans="1:3">
      <c r="A44" s="4" t="s">
        <v>423</v>
      </c>
      <c r="B44" s="5" t="n">
        <v>0</v>
      </c>
      <c r="C44" s="5" t="n">
        <v>0</v>
      </c>
    </row>
    <row r="45" spans="1:3">
      <c r="A45" s="4" t="s">
        <v>424</v>
      </c>
      <c r="B45" s="5" t="n">
        <v>0</v>
      </c>
      <c r="C45" s="5" t="n">
        <v>-6</v>
      </c>
    </row>
    <row r="46" spans="1:3">
      <c r="A46" s="4" t="s">
        <v>421</v>
      </c>
      <c r="B46" s="5" t="n">
        <v>1961</v>
      </c>
      <c r="C46" s="5" t="n">
        <v>3490</v>
      </c>
    </row>
    <row r="47" spans="1:3">
      <c r="A47" s="4" t="s">
        <v>388</v>
      </c>
    </row>
    <row r="48" spans="1:3">
      <c r="A48" s="3" t="s">
        <v>419</v>
      </c>
    </row>
    <row r="49" spans="1:3">
      <c r="A49" s="4" t="s">
        <v>420</v>
      </c>
      <c r="C49" s="5" t="n">
        <v>499</v>
      </c>
    </row>
    <row r="50" spans="1:3">
      <c r="A50" s="4" t="s">
        <v>423</v>
      </c>
      <c r="C50" s="5" t="n">
        <v>0</v>
      </c>
    </row>
    <row r="51" spans="1:3">
      <c r="A51" s="4" t="s">
        <v>424</v>
      </c>
      <c r="C51" s="5" t="n">
        <v>-2</v>
      </c>
    </row>
    <row r="52" spans="1:3">
      <c r="A52" s="4" t="s">
        <v>421</v>
      </c>
      <c r="C52" s="5" t="n">
        <v>497</v>
      </c>
    </row>
    <row r="53" spans="1:3">
      <c r="A53" s="4" t="s">
        <v>389</v>
      </c>
    </row>
    <row r="54" spans="1:3">
      <c r="A54" s="3" t="s">
        <v>419</v>
      </c>
    </row>
    <row r="55" spans="1:3">
      <c r="A55" s="4" t="s">
        <v>420</v>
      </c>
      <c r="C55" s="5" t="n">
        <v>878</v>
      </c>
    </row>
    <row r="56" spans="1:3">
      <c r="A56" s="4" t="s">
        <v>423</v>
      </c>
      <c r="C56" s="5" t="n">
        <v>0</v>
      </c>
    </row>
    <row r="57" spans="1:3">
      <c r="A57" s="4" t="s">
        <v>424</v>
      </c>
      <c r="C57" s="5" t="n">
        <v>-4</v>
      </c>
    </row>
    <row r="58" spans="1:3">
      <c r="A58" s="4" t="s">
        <v>421</v>
      </c>
      <c r="C58" s="5" t="n">
        <v>874</v>
      </c>
    </row>
    <row r="59" spans="1:3">
      <c r="A59" s="4" t="s">
        <v>390</v>
      </c>
    </row>
    <row r="60" spans="1:3">
      <c r="A60" s="3" t="s">
        <v>419</v>
      </c>
    </row>
    <row r="61" spans="1:3">
      <c r="A61" s="4" t="s">
        <v>420</v>
      </c>
      <c r="B61" s="5" t="n">
        <v>1961</v>
      </c>
      <c r="C61" s="5" t="n">
        <v>2119</v>
      </c>
    </row>
    <row r="62" spans="1:3">
      <c r="A62" s="4" t="s">
        <v>423</v>
      </c>
      <c r="B62" s="5" t="n">
        <v>0</v>
      </c>
      <c r="C62" s="5" t="n">
        <v>0</v>
      </c>
    </row>
    <row r="63" spans="1:3">
      <c r="A63" s="4" t="s">
        <v>424</v>
      </c>
      <c r="B63" s="5" t="n">
        <v>0</v>
      </c>
      <c r="C63" s="5" t="n">
        <v>0</v>
      </c>
    </row>
    <row r="64" spans="1:3">
      <c r="A64" s="4" t="s">
        <v>421</v>
      </c>
      <c r="B64" s="6" t="n">
        <v>1961</v>
      </c>
      <c r="C64" s="6" t="n">
        <v>21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31</v>
      </c>
    </row>
    <row r="2" spans="1:2">
      <c r="A2" s="3" t="s">
        <v>420</v>
      </c>
    </row>
    <row r="3" spans="1:2">
      <c r="A3" s="4" t="s">
        <v>432</v>
      </c>
      <c r="B3" s="6" t="n">
        <v>1605</v>
      </c>
    </row>
    <row r="4" spans="1:2">
      <c r="A4" s="4" t="s">
        <v>433</v>
      </c>
      <c r="B4" s="5" t="n">
        <v>1961</v>
      </c>
    </row>
    <row r="5" spans="1:2">
      <c r="A5" s="4" t="s">
        <v>420</v>
      </c>
      <c r="B5" s="5" t="n">
        <v>3566</v>
      </c>
    </row>
    <row r="6" spans="1:2">
      <c r="A6" s="3" t="s">
        <v>421</v>
      </c>
    </row>
    <row r="7" spans="1:2">
      <c r="A7" s="4" t="s">
        <v>432</v>
      </c>
      <c r="B7" s="5" t="n">
        <v>1603</v>
      </c>
    </row>
    <row r="8" spans="1:2">
      <c r="A8" s="4" t="s">
        <v>433</v>
      </c>
      <c r="B8" s="5" t="n">
        <v>1961</v>
      </c>
    </row>
    <row r="9" spans="1:2">
      <c r="A9" s="4" t="s">
        <v>421</v>
      </c>
      <c r="B9" s="6" t="n">
        <v>35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354201</v>
      </c>
      <c r="C4" s="6" t="n">
        <v>255416</v>
      </c>
      <c r="D4" s="6" t="n">
        <v>174478</v>
      </c>
    </row>
    <row r="5" spans="1:4">
      <c r="A5" s="4" t="s">
        <v>78</v>
      </c>
      <c r="B5" s="5" t="n">
        <v>103527</v>
      </c>
      <c r="C5" s="5" t="n">
        <v>74375</v>
      </c>
      <c r="D5" s="5" t="n">
        <v>50064</v>
      </c>
    </row>
    <row r="6" spans="1:4">
      <c r="A6" s="4" t="s">
        <v>79</v>
      </c>
      <c r="B6" s="5" t="n">
        <v>250674</v>
      </c>
      <c r="C6" s="5" t="n">
        <v>181041</v>
      </c>
      <c r="D6" s="5" t="n">
        <v>124414</v>
      </c>
    </row>
    <row r="7" spans="1:4">
      <c r="A7" s="3" t="s">
        <v>80</v>
      </c>
    </row>
    <row r="8" spans="1:4">
      <c r="A8" s="4" t="s">
        <v>81</v>
      </c>
      <c r="B8" s="5" t="n">
        <v>174169</v>
      </c>
      <c r="C8" s="5" t="n">
        <v>125458</v>
      </c>
      <c r="D8" s="5" t="n">
        <v>83579</v>
      </c>
    </row>
    <row r="9" spans="1:4">
      <c r="A9" s="4" t="s">
        <v>82</v>
      </c>
      <c r="B9" s="5" t="n">
        <v>37759</v>
      </c>
      <c r="C9" s="5" t="n">
        <v>28980</v>
      </c>
      <c r="D9" s="5" t="n">
        <v>20515</v>
      </c>
    </row>
    <row r="10" spans="1:4">
      <c r="A10" s="4" t="s">
        <v>83</v>
      </c>
      <c r="B10" s="5" t="n">
        <v>25522</v>
      </c>
      <c r="C10" s="5" t="n">
        <v>22909</v>
      </c>
      <c r="D10" s="5" t="n">
        <v>18196</v>
      </c>
    </row>
    <row r="11" spans="1:4">
      <c r="A11" s="4" t="s">
        <v>84</v>
      </c>
      <c r="B11" s="5" t="n">
        <v>237450</v>
      </c>
      <c r="C11" s="5" t="n">
        <v>177347</v>
      </c>
      <c r="D11" s="5" t="n">
        <v>122290</v>
      </c>
    </row>
    <row r="12" spans="1:4">
      <c r="A12" s="4" t="s">
        <v>85</v>
      </c>
      <c r="B12" s="5" t="n">
        <v>13224</v>
      </c>
      <c r="C12" s="5" t="n">
        <v>3694</v>
      </c>
      <c r="D12" s="5" t="n">
        <v>2124</v>
      </c>
    </row>
    <row r="13" spans="1:4">
      <c r="A13" s="4" t="s">
        <v>86</v>
      </c>
      <c r="B13" s="5" t="n">
        <v>-45</v>
      </c>
      <c r="C13" s="5" t="n">
        <v>58</v>
      </c>
      <c r="D13" s="5" t="n">
        <v>63</v>
      </c>
    </row>
    <row r="14" spans="1:4">
      <c r="A14" s="4" t="s">
        <v>87</v>
      </c>
      <c r="B14" s="5" t="n">
        <v>1599</v>
      </c>
      <c r="C14" s="5" t="n">
        <v>-420</v>
      </c>
      <c r="D14" s="5" t="n">
        <v>-425</v>
      </c>
    </row>
    <row r="15" spans="1:4">
      <c r="A15" s="4" t="s">
        <v>88</v>
      </c>
      <c r="B15" s="5" t="n">
        <v>14778</v>
      </c>
      <c r="C15" s="5" t="n">
        <v>3332</v>
      </c>
      <c r="D15" s="5" t="n">
        <v>1762</v>
      </c>
    </row>
    <row r="16" spans="1:4">
      <c r="A16" s="4" t="s">
        <v>89</v>
      </c>
      <c r="B16" s="5" t="n">
        <v>14084</v>
      </c>
      <c r="C16" s="5" t="n">
        <v>-38470</v>
      </c>
      <c r="D16" s="5" t="n">
        <v>231</v>
      </c>
    </row>
    <row r="17" spans="1:4">
      <c r="A17" s="4" t="s">
        <v>90</v>
      </c>
      <c r="B17" s="6" t="n">
        <v>694</v>
      </c>
      <c r="C17" s="6" t="n">
        <v>41802</v>
      </c>
      <c r="D17" s="6" t="n">
        <v>1531</v>
      </c>
    </row>
    <row r="18" spans="1:4">
      <c r="A18" s="3" t="s">
        <v>91</v>
      </c>
    </row>
    <row r="19" spans="1:4">
      <c r="A19" s="4" t="s">
        <v>92</v>
      </c>
      <c r="B19" s="7" t="n">
        <v>0.02</v>
      </c>
      <c r="C19" s="7" t="n">
        <v>1.08</v>
      </c>
      <c r="D19" s="7" t="n">
        <v>0.04</v>
      </c>
    </row>
    <row r="20" spans="1:4">
      <c r="A20" s="4" t="s">
        <v>93</v>
      </c>
      <c r="B20" s="7" t="n">
        <v>0.02</v>
      </c>
      <c r="C20" s="7" t="n">
        <v>1.02</v>
      </c>
      <c r="D20" s="7" t="n">
        <v>0.04</v>
      </c>
    </row>
    <row r="21" spans="1:4">
      <c r="A21" s="3" t="s">
        <v>94</v>
      </c>
    </row>
    <row r="22" spans="1:4">
      <c r="A22" s="4" t="s">
        <v>95</v>
      </c>
      <c r="B22" s="5" t="n">
        <v>39645</v>
      </c>
      <c r="C22" s="5" t="n">
        <v>38755</v>
      </c>
      <c r="D22" s="5" t="n">
        <v>37564</v>
      </c>
    </row>
    <row r="23" spans="1:4">
      <c r="A23" s="4" t="s">
        <v>96</v>
      </c>
      <c r="B23" s="5" t="n">
        <v>41461</v>
      </c>
      <c r="C23" s="5" t="n">
        <v>40796</v>
      </c>
      <c r="D23" s="5" t="n">
        <v>409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3" t="s">
        <v>172</v>
      </c>
    </row>
    <row r="3" spans="1:3">
      <c r="A3" s="4" t="s">
        <v>435</v>
      </c>
      <c r="B3" s="6" t="n">
        <v>11741</v>
      </c>
      <c r="C3" s="6" t="n">
        <v>9117</v>
      </c>
    </row>
    <row r="4" spans="1:3">
      <c r="A4" s="4" t="s">
        <v>436</v>
      </c>
      <c r="B4" s="5" t="n">
        <v>26222</v>
      </c>
      <c r="C4" s="5" t="n">
        <v>18978</v>
      </c>
    </row>
    <row r="5" spans="1:3">
      <c r="A5" s="4" t="s">
        <v>437</v>
      </c>
      <c r="B5" s="6" t="n">
        <v>37963</v>
      </c>
      <c r="C5" s="6" t="n">
        <v>280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0</v>
      </c>
      <c r="D2" s="2" t="s">
        <v>75</v>
      </c>
    </row>
    <row r="3" spans="1:4">
      <c r="A3" s="3" t="s">
        <v>344</v>
      </c>
    </row>
    <row r="4" spans="1:4">
      <c r="A4" s="4" t="s">
        <v>439</v>
      </c>
      <c r="B4" s="6" t="n">
        <v>20005</v>
      </c>
      <c r="C4" s="6" t="n">
        <v>12604</v>
      </c>
    </row>
    <row r="5" spans="1:4">
      <c r="A5" s="4" t="s">
        <v>440</v>
      </c>
      <c r="B5" s="5" t="n">
        <v>-7865</v>
      </c>
      <c r="C5" s="5" t="n">
        <v>-5635</v>
      </c>
    </row>
    <row r="6" spans="1:4">
      <c r="A6" s="4" t="s">
        <v>40</v>
      </c>
      <c r="B6" s="5" t="n">
        <v>12140</v>
      </c>
      <c r="C6" s="5" t="n">
        <v>6969</v>
      </c>
    </row>
    <row r="7" spans="1:4">
      <c r="A7" s="4" t="s">
        <v>441</v>
      </c>
      <c r="B7" s="5" t="n">
        <v>3000</v>
      </c>
      <c r="C7" s="5" t="n">
        <v>1700</v>
      </c>
      <c r="D7" s="6" t="n">
        <v>1100</v>
      </c>
    </row>
    <row r="8" spans="1:4">
      <c r="A8" s="4" t="s">
        <v>442</v>
      </c>
    </row>
    <row r="9" spans="1:4">
      <c r="A9" s="3" t="s">
        <v>344</v>
      </c>
    </row>
    <row r="10" spans="1:4">
      <c r="A10" s="4" t="s">
        <v>439</v>
      </c>
      <c r="B10" s="5" t="n">
        <v>6196</v>
      </c>
      <c r="C10" s="5" t="n">
        <v>3228</v>
      </c>
    </row>
    <row r="11" spans="1:4">
      <c r="A11" s="4" t="s">
        <v>443</v>
      </c>
    </row>
    <row r="12" spans="1:4">
      <c r="A12" s="3" t="s">
        <v>344</v>
      </c>
    </row>
    <row r="13" spans="1:4">
      <c r="A13" s="4" t="s">
        <v>439</v>
      </c>
      <c r="B13" s="5" t="n">
        <v>5715</v>
      </c>
      <c r="C13" s="5" t="n">
        <v>4776</v>
      </c>
    </row>
    <row r="14" spans="1:4">
      <c r="A14" s="4" t="s">
        <v>444</v>
      </c>
    </row>
    <row r="15" spans="1:4">
      <c r="A15" s="3" t="s">
        <v>344</v>
      </c>
    </row>
    <row r="16" spans="1:4">
      <c r="A16" s="4" t="s">
        <v>439</v>
      </c>
      <c r="B16" s="5" t="n">
        <v>4723</v>
      </c>
      <c r="C16" s="5" t="n">
        <v>1670</v>
      </c>
    </row>
    <row r="17" spans="1:4">
      <c r="A17" s="4" t="s">
        <v>445</v>
      </c>
    </row>
    <row r="18" spans="1:4">
      <c r="A18" s="3" t="s">
        <v>344</v>
      </c>
    </row>
    <row r="19" spans="1:4">
      <c r="A19" s="4" t="s">
        <v>439</v>
      </c>
      <c r="B19" s="5" t="n">
        <v>3047</v>
      </c>
      <c r="C19" s="5" t="n">
        <v>985</v>
      </c>
    </row>
    <row r="20" spans="1:4">
      <c r="A20" s="4" t="s">
        <v>446</v>
      </c>
    </row>
    <row r="21" spans="1:4">
      <c r="A21" s="3" t="s">
        <v>344</v>
      </c>
    </row>
    <row r="22" spans="1:4">
      <c r="A22" s="4" t="s">
        <v>439</v>
      </c>
      <c r="B22" s="6" t="n">
        <v>324</v>
      </c>
      <c r="C22" s="6" t="n">
        <v>194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3" t="s">
        <v>172</v>
      </c>
    </row>
    <row r="3" spans="1:3">
      <c r="A3" s="4" t="s">
        <v>448</v>
      </c>
      <c r="B3" s="6" t="n">
        <v>6441</v>
      </c>
      <c r="C3" s="6" t="n">
        <v>5554</v>
      </c>
    </row>
    <row r="4" spans="1:3">
      <c r="A4" s="4" t="s">
        <v>449</v>
      </c>
      <c r="B4" s="5" t="n">
        <v>6769</v>
      </c>
      <c r="C4" s="5" t="n">
        <v>5453</v>
      </c>
    </row>
    <row r="5" spans="1:3">
      <c r="A5" s="4" t="s">
        <v>450</v>
      </c>
      <c r="B5" s="5" t="n">
        <v>3856</v>
      </c>
      <c r="C5" s="5" t="n">
        <v>3703</v>
      </c>
    </row>
    <row r="6" spans="1:3">
      <c r="A6" s="4" t="s">
        <v>451</v>
      </c>
      <c r="B6" s="5" t="n">
        <v>10818</v>
      </c>
      <c r="C6" s="5" t="n">
        <v>5218</v>
      </c>
    </row>
    <row r="7" spans="1:3">
      <c r="A7" s="4" t="s">
        <v>452</v>
      </c>
      <c r="B7" s="6" t="n">
        <v>27884</v>
      </c>
      <c r="C7" s="6" t="n">
        <v>199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3</v>
      </c>
      <c r="B1" s="2" t="s">
        <v>454</v>
      </c>
      <c r="C1" s="2" t="s">
        <v>1</v>
      </c>
    </row>
    <row r="2" spans="1:5">
      <c r="B2" s="2" t="s">
        <v>455</v>
      </c>
      <c r="C2" s="2" t="s">
        <v>2</v>
      </c>
      <c r="D2" s="2" t="s">
        <v>30</v>
      </c>
      <c r="E2" s="2" t="s">
        <v>75</v>
      </c>
    </row>
    <row r="3" spans="1:5">
      <c r="A3" s="3" t="s">
        <v>183</v>
      </c>
    </row>
    <row r="4" spans="1:5">
      <c r="A4" s="4" t="s">
        <v>456</v>
      </c>
      <c r="B4" s="4" t="s">
        <v>457</v>
      </c>
    </row>
    <row r="5" spans="1:5">
      <c r="A5" s="4" t="s">
        <v>458</v>
      </c>
      <c r="C5" s="10" t="n">
        <v>0.7</v>
      </c>
      <c r="D5" s="10" t="n">
        <v>0.7</v>
      </c>
      <c r="E5" s="10" t="n">
        <v>0.7</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0</v>
      </c>
    </row>
    <row r="2" spans="1:3">
      <c r="A2" s="3" t="s">
        <v>183</v>
      </c>
    </row>
    <row r="3" spans="1:3">
      <c r="A3" s="4" t="s">
        <v>460</v>
      </c>
      <c r="B3" s="6" t="n">
        <v>8050</v>
      </c>
      <c r="C3" s="6" t="n">
        <v>8050</v>
      </c>
    </row>
    <row r="4" spans="1:3">
      <c r="A4" s="4" t="s">
        <v>461</v>
      </c>
      <c r="B4" s="5" t="n">
        <v>-3608</v>
      </c>
      <c r="C4" s="5" t="n">
        <v>-2958</v>
      </c>
    </row>
    <row r="5" spans="1:3">
      <c r="A5" s="4" t="s">
        <v>41</v>
      </c>
      <c r="B5" s="6" t="n">
        <v>4442</v>
      </c>
      <c r="C5" s="6" t="n">
        <v>50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0</v>
      </c>
    </row>
    <row r="2" spans="1:3">
      <c r="A2" s="3" t="s">
        <v>183</v>
      </c>
    </row>
    <row r="3" spans="1:3">
      <c r="A3" s="5" t="n">
        <v>2017</v>
      </c>
      <c r="B3" s="6" t="n">
        <v>650</v>
      </c>
    </row>
    <row r="4" spans="1:3">
      <c r="A4" s="5" t="n">
        <v>2018</v>
      </c>
      <c r="B4" s="5" t="n">
        <v>650</v>
      </c>
    </row>
    <row r="5" spans="1:3">
      <c r="A5" s="5" t="n">
        <v>2019</v>
      </c>
      <c r="B5" s="5" t="n">
        <v>650</v>
      </c>
    </row>
    <row r="6" spans="1:3">
      <c r="A6" s="5" t="n">
        <v>2020</v>
      </c>
      <c r="B6" s="5" t="n">
        <v>650</v>
      </c>
    </row>
    <row r="7" spans="1:3">
      <c r="A7" s="5" t="n">
        <v>2021</v>
      </c>
      <c r="B7" s="5" t="n">
        <v>650</v>
      </c>
    </row>
    <row r="8" spans="1:3">
      <c r="A8" s="4" t="s">
        <v>463</v>
      </c>
      <c r="B8" s="5" t="n">
        <v>1192</v>
      </c>
    </row>
    <row r="9" spans="1:3">
      <c r="A9" s="4" t="s">
        <v>41</v>
      </c>
      <c r="B9" s="6" t="n">
        <v>4442</v>
      </c>
      <c r="C9" s="6" t="n">
        <v>50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64</v>
      </c>
      <c r="B1" s="2" t="s">
        <v>1</v>
      </c>
    </row>
    <row r="2" spans="1:4">
      <c r="B2" s="2" t="s">
        <v>2</v>
      </c>
      <c r="C2" s="2" t="s">
        <v>30</v>
      </c>
      <c r="D2" s="2" t="s">
        <v>75</v>
      </c>
    </row>
    <row r="3" spans="1:4">
      <c r="A3" s="3" t="s">
        <v>465</v>
      </c>
    </row>
    <row r="4" spans="1:4">
      <c r="A4" s="4" t="s">
        <v>466</v>
      </c>
      <c r="B4" s="4" t="s">
        <v>467</v>
      </c>
    </row>
    <row r="5" spans="1:4">
      <c r="A5" s="4" t="s">
        <v>468</v>
      </c>
      <c r="B5" s="5" t="n">
        <v>40165000</v>
      </c>
      <c r="C5" s="5" t="n">
        <v>39218000</v>
      </c>
    </row>
    <row r="6" spans="1:4">
      <c r="A6" s="4" t="s">
        <v>469</v>
      </c>
    </row>
    <row r="7" spans="1:4">
      <c r="A7" s="3" t="s">
        <v>465</v>
      </c>
    </row>
    <row r="8" spans="1:4">
      <c r="A8" s="4" t="s">
        <v>470</v>
      </c>
      <c r="B8" s="6" t="n">
        <v>2</v>
      </c>
      <c r="C8" s="10" t="n">
        <v>3.6</v>
      </c>
      <c r="D8" s="10" t="n">
        <v>1.9</v>
      </c>
    </row>
    <row r="9" spans="1:4">
      <c r="A9" s="4" t="s">
        <v>471</v>
      </c>
      <c r="B9" s="10" t="n">
        <v>0.5</v>
      </c>
      <c r="C9" s="10" t="n">
        <v>1.7</v>
      </c>
    </row>
    <row r="10" spans="1:4">
      <c r="A10" s="4" t="s">
        <v>472</v>
      </c>
    </row>
    <row r="11" spans="1:4">
      <c r="A11" s="3" t="s">
        <v>465</v>
      </c>
    </row>
    <row r="12" spans="1:4">
      <c r="A12" s="4" t="s">
        <v>468</v>
      </c>
      <c r="B12" s="5" t="n">
        <v>4084079</v>
      </c>
    </row>
    <row r="13" spans="1:4">
      <c r="A13" s="4" t="s">
        <v>473</v>
      </c>
      <c r="B13" s="4" t="s">
        <v>474</v>
      </c>
    </row>
    <row r="14" spans="1:4">
      <c r="A14" s="4" t="s">
        <v>475</v>
      </c>
    </row>
    <row r="15" spans="1:4">
      <c r="A15" s="3" t="s">
        <v>465</v>
      </c>
    </row>
    <row r="16" spans="1:4">
      <c r="A16" s="4" t="s">
        <v>476</v>
      </c>
      <c r="B16" s="10" t="n">
        <v>3.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477</v>
      </c>
      <c r="B1" s="2" t="s">
        <v>1</v>
      </c>
    </row>
    <row r="2" spans="1:4">
      <c r="B2" s="2" t="s">
        <v>478</v>
      </c>
      <c r="C2" s="2" t="s">
        <v>479</v>
      </c>
      <c r="D2" s="2" t="s">
        <v>480</v>
      </c>
    </row>
    <row r="3" spans="1:4">
      <c r="A3" s="3" t="s">
        <v>481</v>
      </c>
    </row>
    <row r="4" spans="1:4">
      <c r="A4" s="5" t="n">
        <v>2017</v>
      </c>
      <c r="B4" s="6" t="n">
        <v>3881</v>
      </c>
    </row>
    <row r="5" spans="1:4">
      <c r="A5" s="5" t="n">
        <v>2018</v>
      </c>
      <c r="B5" s="5" t="n">
        <v>5454</v>
      </c>
    </row>
    <row r="6" spans="1:4">
      <c r="A6" s="5" t="n">
        <v>2019</v>
      </c>
      <c r="B6" s="5" t="n">
        <v>5198</v>
      </c>
    </row>
    <row r="7" spans="1:4">
      <c r="A7" s="5" t="n">
        <v>2020</v>
      </c>
      <c r="B7" s="5" t="n">
        <v>4942</v>
      </c>
    </row>
    <row r="8" spans="1:4">
      <c r="A8" s="5" t="n">
        <v>2021</v>
      </c>
      <c r="B8" s="5" t="n">
        <v>4945</v>
      </c>
    </row>
    <row r="9" spans="1:4">
      <c r="A9" s="4" t="s">
        <v>463</v>
      </c>
      <c r="B9" s="5" t="n">
        <v>27718</v>
      </c>
    </row>
    <row r="10" spans="1:4">
      <c r="A10" s="4" t="s">
        <v>482</v>
      </c>
      <c r="B10" s="5" t="n">
        <v>52138</v>
      </c>
    </row>
    <row r="11" spans="1:4">
      <c r="A11" s="4" t="s">
        <v>483</v>
      </c>
      <c r="B11" s="6" t="n">
        <v>3000</v>
      </c>
      <c r="C11" s="6" t="n">
        <v>2500</v>
      </c>
      <c r="D11" s="6" t="n">
        <v>1500</v>
      </c>
    </row>
    <row r="12" spans="1:4">
      <c r="A12" s="4" t="s">
        <v>484</v>
      </c>
      <c r="B12" s="5" t="n">
        <v>2</v>
      </c>
    </row>
    <row r="13" spans="1:4">
      <c r="A13" s="4" t="s">
        <v>485</v>
      </c>
      <c r="B13" s="6" t="n">
        <v>12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486</v>
      </c>
      <c r="B1" s="2" t="s">
        <v>431</v>
      </c>
    </row>
    <row r="2" spans="1:2">
      <c r="A2" s="3" t="s">
        <v>190</v>
      </c>
    </row>
    <row r="3" spans="1:2">
      <c r="A3" s="4" t="s">
        <v>487</v>
      </c>
      <c r="B3" s="10" t="n">
        <v>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31</v>
      </c>
    </row>
    <row r="2" spans="1:2">
      <c r="A2" s="3" t="s">
        <v>190</v>
      </c>
    </row>
    <row r="3" spans="1:2">
      <c r="A3" s="4" t="s">
        <v>489</v>
      </c>
      <c r="B3"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0</v>
      </c>
      <c r="D2" s="2" t="s">
        <v>75</v>
      </c>
    </row>
    <row r="3" spans="1:4">
      <c r="A3" s="3" t="s">
        <v>98</v>
      </c>
    </row>
    <row r="4" spans="1:4">
      <c r="A4" s="4" t="s">
        <v>90</v>
      </c>
      <c r="B4" s="6" t="n">
        <v>694</v>
      </c>
      <c r="C4" s="6" t="n">
        <v>41802</v>
      </c>
      <c r="D4" s="6" t="n">
        <v>1531</v>
      </c>
    </row>
    <row r="5" spans="1:4">
      <c r="A5" s="3" t="s">
        <v>99</v>
      </c>
    </row>
    <row r="6" spans="1:4">
      <c r="A6" s="4" t="s">
        <v>100</v>
      </c>
      <c r="B6" s="5" t="n">
        <v>-3034</v>
      </c>
      <c r="C6" s="5" t="n">
        <v>-925</v>
      </c>
      <c r="D6" s="5" t="n">
        <v>-767</v>
      </c>
    </row>
    <row r="7" spans="1:4">
      <c r="A7" s="4" t="s">
        <v>101</v>
      </c>
      <c r="B7" s="5" t="n">
        <v>20</v>
      </c>
      <c r="C7" s="5" t="n">
        <v>-15</v>
      </c>
      <c r="D7" s="5" t="n">
        <v>-16</v>
      </c>
    </row>
    <row r="8" spans="1:4">
      <c r="A8" s="4" t="s">
        <v>102</v>
      </c>
      <c r="B8" s="5" t="n">
        <v>-3014</v>
      </c>
      <c r="C8" s="5" t="n">
        <v>-940</v>
      </c>
      <c r="D8" s="5" t="n">
        <v>-783</v>
      </c>
    </row>
    <row r="9" spans="1:4">
      <c r="A9" s="4" t="s">
        <v>103</v>
      </c>
      <c r="B9" s="6" t="n">
        <v>-2320</v>
      </c>
      <c r="C9" s="6" t="n">
        <v>40862</v>
      </c>
      <c r="D9" s="6" t="n">
        <v>7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0</v>
      </c>
    </row>
    <row r="3" spans="1:3">
      <c r="A3" s="3" t="s">
        <v>190</v>
      </c>
    </row>
    <row r="4" spans="1:3">
      <c r="A4" s="4" t="s">
        <v>491</v>
      </c>
      <c r="B4" s="10" t="n">
        <v>3.4</v>
      </c>
      <c r="C4" s="10" t="n">
        <v>0.7</v>
      </c>
    </row>
    <row r="5" spans="1:3">
      <c r="A5" s="4" t="s">
        <v>492</v>
      </c>
      <c r="B5" s="10" t="n">
        <v>1.6</v>
      </c>
      <c r="C5" s="10" t="n">
        <v>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493</v>
      </c>
      <c r="B1" s="2" t="s">
        <v>494</v>
      </c>
      <c r="C1" s="2" t="s">
        <v>2</v>
      </c>
      <c r="D1" s="2" t="s">
        <v>30</v>
      </c>
      <c r="E1" s="2" t="s">
        <v>75</v>
      </c>
    </row>
    <row r="2" spans="1:5">
      <c r="A2" s="3" t="s">
        <v>495</v>
      </c>
    </row>
    <row r="3" spans="1:5">
      <c r="A3" s="4" t="s">
        <v>496</v>
      </c>
      <c r="C3" s="5" t="n">
        <v>3900000</v>
      </c>
    </row>
    <row r="4" spans="1:5">
      <c r="A4" s="4" t="s">
        <v>497</v>
      </c>
      <c r="C4" s="10" t="n">
        <v>2.9</v>
      </c>
    </row>
    <row r="5" spans="1:5">
      <c r="A5" s="4" t="s">
        <v>498</v>
      </c>
      <c r="C5" s="11" t="n">
        <v>5.7</v>
      </c>
    </row>
    <row r="6" spans="1:5">
      <c r="A6" s="4" t="s">
        <v>499</v>
      </c>
      <c r="C6" s="10" t="n">
        <v>1.5</v>
      </c>
      <c r="D6" s="10" t="n">
        <v>2.8</v>
      </c>
      <c r="E6" s="10" t="n">
        <v>3.2</v>
      </c>
    </row>
    <row r="7" spans="1:5">
      <c r="A7" s="4" t="s">
        <v>500</v>
      </c>
      <c r="C7" s="7" t="n">
        <v>11.15</v>
      </c>
      <c r="D7" s="7" t="n">
        <v>18.19</v>
      </c>
      <c r="E7" s="7" t="n">
        <v>6.77</v>
      </c>
    </row>
    <row r="8" spans="1:5">
      <c r="A8" s="4" t="s">
        <v>501</v>
      </c>
      <c r="C8" s="5" t="n">
        <v>302000</v>
      </c>
      <c r="D8" s="5" t="n">
        <v>46000</v>
      </c>
      <c r="E8" s="5" t="n">
        <v>255000</v>
      </c>
    </row>
    <row r="9" spans="1:5">
      <c r="A9" s="4" t="s">
        <v>502</v>
      </c>
    </row>
    <row r="10" spans="1:5">
      <c r="A10" s="3" t="s">
        <v>495</v>
      </c>
    </row>
    <row r="11" spans="1:5">
      <c r="A11" s="4" t="s">
        <v>503</v>
      </c>
      <c r="B11" s="10" t="n">
        <v>0.3</v>
      </c>
    </row>
    <row r="12" spans="1:5">
      <c r="A12" s="4" t="s">
        <v>504</v>
      </c>
      <c r="C12" s="10" t="n">
        <v>1.1</v>
      </c>
    </row>
    <row r="13" spans="1:5">
      <c r="A13" s="4" t="s">
        <v>505</v>
      </c>
    </row>
    <row r="14" spans="1:5">
      <c r="A14" s="3" t="s">
        <v>495</v>
      </c>
    </row>
    <row r="15" spans="1:5">
      <c r="A15" s="4" t="s">
        <v>506</v>
      </c>
      <c r="C15" s="4" t="s">
        <v>507</v>
      </c>
    </row>
    <row r="16" spans="1:5">
      <c r="A16" s="4" t="s">
        <v>508</v>
      </c>
      <c r="C16" s="4" t="s">
        <v>509</v>
      </c>
    </row>
    <row r="17" spans="1:5">
      <c r="A17" s="4" t="s">
        <v>510</v>
      </c>
    </row>
    <row r="18" spans="1:5">
      <c r="A18" s="3" t="s">
        <v>495</v>
      </c>
    </row>
    <row r="19" spans="1:5">
      <c r="A19" s="4" t="s">
        <v>506</v>
      </c>
      <c r="C19" s="4" t="s">
        <v>507</v>
      </c>
    </row>
    <row r="20" spans="1:5">
      <c r="A20" s="4" t="s">
        <v>511</v>
      </c>
      <c r="C20" s="4" t="s">
        <v>512</v>
      </c>
    </row>
    <row r="21" spans="1:5">
      <c r="A21" s="4" t="s">
        <v>513</v>
      </c>
      <c r="C21" s="10" t="n">
        <v>20.8</v>
      </c>
    </row>
    <row r="22" spans="1:5">
      <c r="A22" s="4" t="s">
        <v>514</v>
      </c>
      <c r="C22" s="10" t="n">
        <v>57.1</v>
      </c>
    </row>
    <row r="23" spans="1:5">
      <c r="A23" s="4" t="s">
        <v>515</v>
      </c>
    </row>
    <row r="24" spans="1:5">
      <c r="A24" s="3" t="s">
        <v>495</v>
      </c>
    </row>
    <row r="25" spans="1:5">
      <c r="A25" s="4" t="s">
        <v>508</v>
      </c>
      <c r="C25" s="4" t="s">
        <v>516</v>
      </c>
    </row>
    <row r="26" spans="1:5">
      <c r="A26" s="4" t="s">
        <v>517</v>
      </c>
      <c r="C26" s="4" t="s">
        <v>518</v>
      </c>
    </row>
    <row r="27" spans="1:5">
      <c r="A27" s="4" t="s">
        <v>519</v>
      </c>
      <c r="C27" s="4" t="s">
        <v>520</v>
      </c>
    </row>
    <row r="28" spans="1:5">
      <c r="A28" s="4" t="s">
        <v>521</v>
      </c>
    </row>
    <row r="29" spans="1:5">
      <c r="A29" s="3" t="s">
        <v>495</v>
      </c>
    </row>
    <row r="30" spans="1:5">
      <c r="A30" s="4" t="s">
        <v>522</v>
      </c>
      <c r="C30" s="4" t="s">
        <v>523</v>
      </c>
      <c r="D30" s="4" t="s">
        <v>523</v>
      </c>
      <c r="E30" s="4" t="s">
        <v>523</v>
      </c>
    </row>
    <row r="31" spans="1:5">
      <c r="A31" s="4" t="s">
        <v>511</v>
      </c>
      <c r="C31" s="4" t="s">
        <v>524</v>
      </c>
    </row>
    <row r="32" spans="1:5">
      <c r="A32" s="4" t="s">
        <v>525</v>
      </c>
    </row>
    <row r="33" spans="1:5">
      <c r="A33" s="3" t="s">
        <v>495</v>
      </c>
    </row>
    <row r="34" spans="1:5">
      <c r="A34" s="4" t="s">
        <v>501</v>
      </c>
      <c r="C34" s="5" t="n">
        <v>40000</v>
      </c>
      <c r="D34" s="5" t="n">
        <v>64938</v>
      </c>
      <c r="E34" s="5" t="n">
        <v>40000</v>
      </c>
    </row>
    <row r="35" spans="1:5">
      <c r="A35" s="4" t="s">
        <v>526</v>
      </c>
    </row>
    <row r="36" spans="1:5">
      <c r="A36" s="3" t="s">
        <v>495</v>
      </c>
    </row>
    <row r="37" spans="1:5">
      <c r="A37" s="4" t="s">
        <v>527</v>
      </c>
      <c r="C37" s="4" t="s">
        <v>523</v>
      </c>
    </row>
    <row r="38" spans="1:5">
      <c r="A38" s="4" t="s">
        <v>528</v>
      </c>
    </row>
    <row r="39" spans="1:5">
      <c r="A39" s="3" t="s">
        <v>495</v>
      </c>
    </row>
    <row r="40" spans="1:5">
      <c r="A40" s="4" t="s">
        <v>527</v>
      </c>
      <c r="C40" s="4" t="s">
        <v>5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0</v>
      </c>
      <c r="D2" s="2" t="s">
        <v>75</v>
      </c>
    </row>
    <row r="3" spans="1:4">
      <c r="A3" s="3" t="s">
        <v>495</v>
      </c>
    </row>
    <row r="4" spans="1:4">
      <c r="A4" s="4" t="s">
        <v>531</v>
      </c>
      <c r="B4" s="6" t="n">
        <v>17234</v>
      </c>
      <c r="C4" s="6" t="n">
        <v>13219</v>
      </c>
      <c r="D4" s="6" t="n">
        <v>9383</v>
      </c>
    </row>
    <row r="5" spans="1:4">
      <c r="A5" s="4" t="s">
        <v>77</v>
      </c>
    </row>
    <row r="6" spans="1:4">
      <c r="A6" s="3" t="s">
        <v>495</v>
      </c>
    </row>
    <row r="7" spans="1:4">
      <c r="A7" s="4" t="s">
        <v>531</v>
      </c>
      <c r="B7" s="5" t="n">
        <v>140</v>
      </c>
      <c r="C7" s="5" t="n">
        <v>205</v>
      </c>
      <c r="D7" s="5" t="n">
        <v>833</v>
      </c>
    </row>
    <row r="8" spans="1:4">
      <c r="A8" s="4" t="s">
        <v>78</v>
      </c>
    </row>
    <row r="9" spans="1:4">
      <c r="A9" s="3" t="s">
        <v>495</v>
      </c>
    </row>
    <row r="10" spans="1:4">
      <c r="A10" s="4" t="s">
        <v>531</v>
      </c>
      <c r="B10" s="5" t="n">
        <v>1076</v>
      </c>
      <c r="C10" s="5" t="n">
        <v>744</v>
      </c>
      <c r="D10" s="5" t="n">
        <v>443</v>
      </c>
    </row>
    <row r="11" spans="1:4">
      <c r="A11" s="4" t="s">
        <v>83</v>
      </c>
    </row>
    <row r="12" spans="1:4">
      <c r="A12" s="3" t="s">
        <v>495</v>
      </c>
    </row>
    <row r="13" spans="1:4">
      <c r="A13" s="4" t="s">
        <v>531</v>
      </c>
      <c r="B13" s="5" t="n">
        <v>2081</v>
      </c>
      <c r="C13" s="5" t="n">
        <v>1619</v>
      </c>
      <c r="D13" s="5" t="n">
        <v>1073</v>
      </c>
    </row>
    <row r="14" spans="1:4">
      <c r="A14" s="4" t="s">
        <v>81</v>
      </c>
    </row>
    <row r="15" spans="1:4">
      <c r="A15" s="3" t="s">
        <v>495</v>
      </c>
    </row>
    <row r="16" spans="1:4">
      <c r="A16" s="4" t="s">
        <v>531</v>
      </c>
      <c r="B16" s="5" t="n">
        <v>7717</v>
      </c>
      <c r="C16" s="5" t="n">
        <v>5129</v>
      </c>
      <c r="D16" s="5" t="n">
        <v>2917</v>
      </c>
    </row>
    <row r="17" spans="1:4">
      <c r="A17" s="4" t="s">
        <v>82</v>
      </c>
    </row>
    <row r="18" spans="1:4">
      <c r="A18" s="3" t="s">
        <v>495</v>
      </c>
    </row>
    <row r="19" spans="1:4">
      <c r="A19" s="4" t="s">
        <v>531</v>
      </c>
      <c r="B19" s="6" t="n">
        <v>6220</v>
      </c>
      <c r="C19" s="6" t="n">
        <v>5522</v>
      </c>
      <c r="D19" s="6" t="n">
        <v>411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532</v>
      </c>
      <c r="B1" s="2" t="s">
        <v>1</v>
      </c>
    </row>
    <row r="2" spans="1:4">
      <c r="B2" s="2" t="s">
        <v>2</v>
      </c>
      <c r="C2" s="2" t="s">
        <v>30</v>
      </c>
      <c r="D2" s="2" t="s">
        <v>75</v>
      </c>
    </row>
    <row r="3" spans="1:4">
      <c r="A3" s="3" t="s">
        <v>495</v>
      </c>
    </row>
    <row r="4" spans="1:4">
      <c r="A4" s="4" t="s">
        <v>533</v>
      </c>
      <c r="B4" s="4" t="s">
        <v>534</v>
      </c>
      <c r="C4" s="4" t="s">
        <v>534</v>
      </c>
      <c r="D4" s="4" t="s">
        <v>535</v>
      </c>
    </row>
    <row r="5" spans="1:4">
      <c r="A5" s="4" t="s">
        <v>536</v>
      </c>
      <c r="B5" s="4" t="s">
        <v>537</v>
      </c>
      <c r="C5" s="4" t="s">
        <v>537</v>
      </c>
      <c r="D5" s="4" t="s">
        <v>538</v>
      </c>
    </row>
    <row r="6" spans="1:4">
      <c r="A6" s="4" t="s">
        <v>539</v>
      </c>
      <c r="B6" s="4" t="s">
        <v>540</v>
      </c>
      <c r="C6" s="4" t="s">
        <v>541</v>
      </c>
      <c r="D6" s="4" t="s">
        <v>542</v>
      </c>
    </row>
    <row r="7" spans="1:4">
      <c r="A7" s="4" t="s">
        <v>522</v>
      </c>
      <c r="B7" s="4" t="s">
        <v>523</v>
      </c>
      <c r="C7" s="4" t="s">
        <v>523</v>
      </c>
      <c r="D7" s="4" t="s">
        <v>52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5"/>
  </cols>
  <sheetData>
    <row r="1" spans="1:5">
      <c r="A1" s="1" t="s">
        <v>543</v>
      </c>
      <c r="B1" s="2" t="s">
        <v>1</v>
      </c>
    </row>
    <row r="2" spans="1:5">
      <c r="B2" s="2" t="s">
        <v>2</v>
      </c>
      <c r="C2" s="2" t="s">
        <v>30</v>
      </c>
      <c r="D2" s="2" t="s">
        <v>75</v>
      </c>
      <c r="E2" s="2" t="s">
        <v>544</v>
      </c>
    </row>
    <row r="3" spans="1:5">
      <c r="A3" s="3" t="s">
        <v>545</v>
      </c>
    </row>
    <row r="4" spans="1:5">
      <c r="A4" s="4" t="s">
        <v>546</v>
      </c>
      <c r="B4" s="5" t="n">
        <v>2642</v>
      </c>
      <c r="C4" s="5" t="n">
        <v>3242</v>
      </c>
      <c r="D4" s="5" t="n">
        <v>3598</v>
      </c>
    </row>
    <row r="5" spans="1:5">
      <c r="A5" s="4" t="s">
        <v>547</v>
      </c>
      <c r="B5" s="5" t="n">
        <v>302</v>
      </c>
      <c r="C5" s="5" t="n">
        <v>46</v>
      </c>
      <c r="D5" s="5" t="n">
        <v>255</v>
      </c>
    </row>
    <row r="6" spans="1:5">
      <c r="A6" s="4" t="s">
        <v>548</v>
      </c>
      <c r="B6" s="5" t="n">
        <v>-431</v>
      </c>
      <c r="C6" s="5" t="n">
        <v>-609</v>
      </c>
      <c r="D6" s="5" t="n">
        <v>-569</v>
      </c>
    </row>
    <row r="7" spans="1:5">
      <c r="A7" s="4" t="s">
        <v>549</v>
      </c>
      <c r="B7" s="5" t="n">
        <v>-28</v>
      </c>
      <c r="C7" s="5" t="n">
        <v>-37</v>
      </c>
      <c r="D7" s="5" t="n">
        <v>-42</v>
      </c>
    </row>
    <row r="8" spans="1:5">
      <c r="A8" s="4" t="s">
        <v>550</v>
      </c>
      <c r="B8" s="5" t="n">
        <v>2485</v>
      </c>
      <c r="C8" s="5" t="n">
        <v>2642</v>
      </c>
      <c r="D8" s="5" t="n">
        <v>3242</v>
      </c>
      <c r="E8" s="5" t="n">
        <v>3598</v>
      </c>
    </row>
    <row r="9" spans="1:5">
      <c r="A9" s="4" t="s">
        <v>551</v>
      </c>
      <c r="B9" s="5" t="n">
        <v>2455</v>
      </c>
    </row>
    <row r="10" spans="1:5">
      <c r="A10" s="4" t="s">
        <v>552</v>
      </c>
      <c r="B10" s="5" t="n">
        <v>2112</v>
      </c>
    </row>
    <row r="11" spans="1:5">
      <c r="A11" s="3" t="s">
        <v>553</v>
      </c>
    </row>
    <row r="12" spans="1:5">
      <c r="A12" s="4" t="s">
        <v>554</v>
      </c>
      <c r="B12" s="7" t="n">
        <v>6.86</v>
      </c>
      <c r="C12" s="7" t="n">
        <v>6.47</v>
      </c>
      <c r="D12" s="7" t="n">
        <v>5.36</v>
      </c>
    </row>
    <row r="13" spans="1:5">
      <c r="A13" s="4" t="s">
        <v>555</v>
      </c>
      <c r="B13" s="12" t="n">
        <v>22.25</v>
      </c>
      <c r="C13" s="12" t="n">
        <v>34.65</v>
      </c>
      <c r="D13" s="12" t="n">
        <v>18.42</v>
      </c>
    </row>
    <row r="14" spans="1:5">
      <c r="A14" s="4" t="s">
        <v>556</v>
      </c>
      <c r="B14" s="12" t="n">
        <v>6.2</v>
      </c>
      <c r="C14" s="12" t="n">
        <v>6.79</v>
      </c>
      <c r="D14" s="12" t="n">
        <v>4.89</v>
      </c>
    </row>
    <row r="15" spans="1:5">
      <c r="A15" s="4" t="s">
        <v>557</v>
      </c>
      <c r="B15" s="5" t="n">
        <v>7</v>
      </c>
      <c r="C15" s="12" t="n">
        <v>8.550000000000001</v>
      </c>
      <c r="D15" s="12" t="n">
        <v>5.5</v>
      </c>
    </row>
    <row r="16" spans="1:5">
      <c r="A16" s="4" t="s">
        <v>558</v>
      </c>
      <c r="B16" s="12" t="n">
        <v>8.84</v>
      </c>
      <c r="C16" s="7" t="n">
        <v>6.86</v>
      </c>
      <c r="D16" s="7" t="n">
        <v>6.47</v>
      </c>
      <c r="E16" s="7" t="n">
        <v>5.36</v>
      </c>
    </row>
    <row r="17" spans="1:5">
      <c r="A17" s="4" t="s">
        <v>559</v>
      </c>
      <c r="B17" s="12" t="n">
        <v>8.67</v>
      </c>
    </row>
    <row r="18" spans="1:5">
      <c r="A18" s="4" t="s">
        <v>560</v>
      </c>
      <c r="B18" s="7" t="n">
        <v>6.49</v>
      </c>
    </row>
    <row r="19" spans="1:5">
      <c r="A19" s="3" t="s">
        <v>561</v>
      </c>
    </row>
    <row r="20" spans="1:5">
      <c r="A20" s="4" t="s">
        <v>562</v>
      </c>
      <c r="B20" s="4" t="s">
        <v>563</v>
      </c>
      <c r="C20" s="4" t="s">
        <v>564</v>
      </c>
      <c r="D20" s="4" t="s">
        <v>565</v>
      </c>
      <c r="E20" s="4" t="s">
        <v>566</v>
      </c>
    </row>
    <row r="21" spans="1:5">
      <c r="A21" s="4" t="s">
        <v>567</v>
      </c>
      <c r="B21" s="4" t="s">
        <v>568</v>
      </c>
    </row>
    <row r="22" spans="1:5">
      <c r="A22" s="4" t="s">
        <v>569</v>
      </c>
      <c r="B22" s="4" t="s">
        <v>570</v>
      </c>
    </row>
    <row r="23" spans="1:5">
      <c r="A23" s="4" t="s">
        <v>571</v>
      </c>
      <c r="B23" s="10" t="n">
        <v>86.2</v>
      </c>
    </row>
    <row r="24" spans="1:5">
      <c r="A24" s="4" t="s">
        <v>572</v>
      </c>
      <c r="B24" s="11" t="n">
        <v>85.59999999999999</v>
      </c>
    </row>
    <row r="25" spans="1:5">
      <c r="A25" s="4" t="s">
        <v>573</v>
      </c>
      <c r="B25" s="10" t="n">
        <v>78.2</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574</v>
      </c>
      <c r="B1" s="2" t="s">
        <v>1</v>
      </c>
    </row>
    <row r="2" spans="1:2">
      <c r="B2" s="2" t="s">
        <v>575</v>
      </c>
    </row>
    <row r="3" spans="1:2">
      <c r="A3" s="3" t="s">
        <v>576</v>
      </c>
    </row>
    <row r="4" spans="1:2">
      <c r="A4" s="4" t="s">
        <v>577</v>
      </c>
      <c r="B4" s="5" t="n">
        <v>2485</v>
      </c>
    </row>
    <row r="5" spans="1:2">
      <c r="A5" s="4" t="s">
        <v>578</v>
      </c>
      <c r="B5" s="5" t="n">
        <v>2112</v>
      </c>
    </row>
    <row r="6" spans="1:2">
      <c r="A6" s="4" t="s">
        <v>579</v>
      </c>
    </row>
    <row r="7" spans="1:2">
      <c r="A7" s="3" t="s">
        <v>576</v>
      </c>
    </row>
    <row r="8" spans="1:2">
      <c r="A8" s="4" t="s">
        <v>580</v>
      </c>
      <c r="B8" s="7" t="n">
        <v>0.55</v>
      </c>
    </row>
    <row r="9" spans="1:2">
      <c r="A9" s="4" t="s">
        <v>581</v>
      </c>
      <c r="B9" s="7" t="n">
        <v>4.62</v>
      </c>
    </row>
    <row r="10" spans="1:2">
      <c r="A10" s="4" t="s">
        <v>577</v>
      </c>
      <c r="B10" s="5" t="n">
        <v>213</v>
      </c>
    </row>
    <row r="11" spans="1:2">
      <c r="A11" s="4" t="s">
        <v>582</v>
      </c>
      <c r="B11" s="4" t="s">
        <v>583</v>
      </c>
    </row>
    <row r="12" spans="1:2">
      <c r="A12" s="4" t="s">
        <v>578</v>
      </c>
      <c r="B12" s="5" t="n">
        <v>206</v>
      </c>
    </row>
    <row r="13" spans="1:2">
      <c r="A13" s="4" t="s">
        <v>584</v>
      </c>
    </row>
    <row r="14" spans="1:2">
      <c r="A14" s="3" t="s">
        <v>576</v>
      </c>
    </row>
    <row r="15" spans="1:2">
      <c r="A15" s="4" t="s">
        <v>580</v>
      </c>
      <c r="B15" s="7" t="n">
        <v>5.04</v>
      </c>
    </row>
    <row r="16" spans="1:2">
      <c r="A16" s="4" t="s">
        <v>581</v>
      </c>
      <c r="B16" s="7" t="n">
        <v>5.04</v>
      </c>
    </row>
    <row r="17" spans="1:2">
      <c r="A17" s="4" t="s">
        <v>577</v>
      </c>
      <c r="B17" s="5" t="n">
        <v>1331</v>
      </c>
    </row>
    <row r="18" spans="1:2">
      <c r="A18" s="4" t="s">
        <v>582</v>
      </c>
      <c r="B18" s="4" t="s">
        <v>585</v>
      </c>
    </row>
    <row r="19" spans="1:2">
      <c r="A19" s="4" t="s">
        <v>578</v>
      </c>
      <c r="B19" s="5" t="n">
        <v>1331</v>
      </c>
    </row>
    <row r="20" spans="1:2">
      <c r="A20" s="4" t="s">
        <v>586</v>
      </c>
    </row>
    <row r="21" spans="1:2">
      <c r="A21" s="3" t="s">
        <v>576</v>
      </c>
    </row>
    <row r="22" spans="1:2">
      <c r="A22" s="4" t="s">
        <v>580</v>
      </c>
      <c r="B22" s="7" t="n">
        <v>5.06</v>
      </c>
    </row>
    <row r="23" spans="1:2">
      <c r="A23" s="4" t="s">
        <v>581</v>
      </c>
      <c r="B23" s="7" t="n">
        <v>17.48</v>
      </c>
    </row>
    <row r="24" spans="1:2">
      <c r="A24" s="4" t="s">
        <v>577</v>
      </c>
      <c r="B24" s="5" t="n">
        <v>529</v>
      </c>
    </row>
    <row r="25" spans="1:2">
      <c r="A25" s="4" t="s">
        <v>582</v>
      </c>
      <c r="B25" s="4" t="s">
        <v>587</v>
      </c>
    </row>
    <row r="26" spans="1:2">
      <c r="A26" s="4" t="s">
        <v>578</v>
      </c>
      <c r="B26" s="5" t="n">
        <v>511</v>
      </c>
    </row>
    <row r="27" spans="1:2">
      <c r="A27" s="4" t="s">
        <v>588</v>
      </c>
    </row>
    <row r="28" spans="1:2">
      <c r="A28" s="3" t="s">
        <v>576</v>
      </c>
    </row>
    <row r="29" spans="1:2">
      <c r="A29" s="4" t="s">
        <v>580</v>
      </c>
      <c r="B29" s="7" t="n">
        <v>20.81</v>
      </c>
    </row>
    <row r="30" spans="1:2">
      <c r="A30" s="4" t="s">
        <v>581</v>
      </c>
      <c r="B30" s="7" t="n">
        <v>23.03</v>
      </c>
    </row>
    <row r="31" spans="1:2">
      <c r="A31" s="4" t="s">
        <v>577</v>
      </c>
      <c r="B31" s="5" t="n">
        <v>366</v>
      </c>
    </row>
    <row r="32" spans="1:2">
      <c r="A32" s="4" t="s">
        <v>582</v>
      </c>
      <c r="B32" s="4" t="s">
        <v>589</v>
      </c>
    </row>
    <row r="33" spans="1:2">
      <c r="A33" s="4" t="s">
        <v>578</v>
      </c>
      <c r="B33" s="5" t="n">
        <v>43</v>
      </c>
    </row>
    <row r="34" spans="1:2">
      <c r="A34" s="4" t="s">
        <v>590</v>
      </c>
    </row>
    <row r="35" spans="1:2">
      <c r="A35" s="3" t="s">
        <v>576</v>
      </c>
    </row>
    <row r="36" spans="1:2">
      <c r="A36" s="4" t="s">
        <v>580</v>
      </c>
      <c r="B36" s="7" t="n">
        <v>34.65</v>
      </c>
    </row>
    <row r="37" spans="1:2">
      <c r="A37" s="4" t="s">
        <v>581</v>
      </c>
      <c r="B37" s="7" t="n">
        <v>34.65</v>
      </c>
    </row>
    <row r="38" spans="1:2">
      <c r="A38" s="4" t="s">
        <v>577</v>
      </c>
      <c r="B38" s="5" t="n">
        <v>46</v>
      </c>
    </row>
    <row r="39" spans="1:2">
      <c r="A39" s="4" t="s">
        <v>582</v>
      </c>
      <c r="B39" s="4" t="s">
        <v>591</v>
      </c>
    </row>
    <row r="40" spans="1:2">
      <c r="A40" s="4" t="s">
        <v>578</v>
      </c>
      <c r="B40" s="5" t="n">
        <v>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0</v>
      </c>
      <c r="D2" s="2" t="s">
        <v>75</v>
      </c>
    </row>
    <row r="3" spans="1:4">
      <c r="A3" s="3" t="s">
        <v>593</v>
      </c>
    </row>
    <row r="4" spans="1:4">
      <c r="A4" s="4" t="s">
        <v>594</v>
      </c>
      <c r="B4" s="5" t="n">
        <v>1313</v>
      </c>
      <c r="C4" s="5" t="n">
        <v>1533</v>
      </c>
      <c r="D4" s="5" t="n">
        <v>1906</v>
      </c>
    </row>
    <row r="5" spans="1:4">
      <c r="A5" s="4" t="s">
        <v>547</v>
      </c>
      <c r="B5" s="5" t="n">
        <v>848</v>
      </c>
      <c r="C5" s="5" t="n">
        <v>593</v>
      </c>
      <c r="D5" s="5" t="n">
        <v>509</v>
      </c>
    </row>
    <row r="6" spans="1:4">
      <c r="A6" s="4" t="s">
        <v>595</v>
      </c>
      <c r="B6" s="5" t="n">
        <v>-649</v>
      </c>
      <c r="C6" s="5" t="n">
        <v>-639</v>
      </c>
      <c r="D6" s="5" t="n">
        <v>-725</v>
      </c>
    </row>
    <row r="7" spans="1:4">
      <c r="A7" s="4" t="s">
        <v>596</v>
      </c>
      <c r="B7" s="5" t="n">
        <v>-201</v>
      </c>
      <c r="C7" s="5" t="n">
        <v>-174</v>
      </c>
      <c r="D7" s="5" t="n">
        <v>-157</v>
      </c>
    </row>
    <row r="8" spans="1:4">
      <c r="A8" s="4" t="s">
        <v>597</v>
      </c>
      <c r="B8" s="5" t="n">
        <v>1311</v>
      </c>
      <c r="C8" s="5" t="n">
        <v>1313</v>
      </c>
      <c r="D8" s="5" t="n">
        <v>1533</v>
      </c>
    </row>
    <row r="9" spans="1:4">
      <c r="A9" s="3" t="s">
        <v>598</v>
      </c>
    </row>
    <row r="10" spans="1:4">
      <c r="A10" s="4" t="s">
        <v>599</v>
      </c>
      <c r="B10" s="7" t="n">
        <v>19.09</v>
      </c>
      <c r="C10" s="7" t="n">
        <v>10.08</v>
      </c>
      <c r="D10" s="7" t="n">
        <v>5.6</v>
      </c>
    </row>
    <row r="11" spans="1:4">
      <c r="A11" s="4" t="s">
        <v>555</v>
      </c>
      <c r="B11" s="12" t="n">
        <v>26.62</v>
      </c>
      <c r="C11" s="12" t="n">
        <v>31.96</v>
      </c>
      <c r="D11" s="12" t="n">
        <v>19.99</v>
      </c>
    </row>
    <row r="12" spans="1:4">
      <c r="A12" s="4" t="s">
        <v>600</v>
      </c>
      <c r="B12" s="12" t="n">
        <v>16.14</v>
      </c>
      <c r="C12" s="12" t="n">
        <v>10.76</v>
      </c>
      <c r="D12" s="12" t="n">
        <v>6.03</v>
      </c>
    </row>
    <row r="13" spans="1:4">
      <c r="A13" s="4" t="s">
        <v>601</v>
      </c>
      <c r="B13" s="12" t="n">
        <v>23.01</v>
      </c>
      <c r="C13" s="12" t="n">
        <v>14.16</v>
      </c>
      <c r="D13" s="12" t="n">
        <v>6.5</v>
      </c>
    </row>
    <row r="14" spans="1:4">
      <c r="A14" s="4" t="s">
        <v>602</v>
      </c>
      <c r="B14" s="7" t="n">
        <v>24.81</v>
      </c>
      <c r="C14" s="7" t="n">
        <v>19.09</v>
      </c>
      <c r="D14" s="7" t="n">
        <v>10.0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03</v>
      </c>
      <c r="B1" s="2" t="s">
        <v>1</v>
      </c>
    </row>
    <row r="2" spans="1:4">
      <c r="B2" s="2" t="s">
        <v>2</v>
      </c>
      <c r="C2" s="2" t="s">
        <v>30</v>
      </c>
      <c r="D2" s="2" t="s">
        <v>75</v>
      </c>
    </row>
    <row r="3" spans="1:4">
      <c r="A3" s="3" t="s">
        <v>604</v>
      </c>
    </row>
    <row r="4" spans="1:4">
      <c r="A4" s="4" t="s">
        <v>605</v>
      </c>
      <c r="B4" s="4" t="s">
        <v>606</v>
      </c>
    </row>
    <row r="5" spans="1:4">
      <c r="A5" s="4" t="s">
        <v>607</v>
      </c>
      <c r="B5" s="10" t="n">
        <v>2.3</v>
      </c>
      <c r="C5" s="10" t="n">
        <v>1.8</v>
      </c>
      <c r="D5" s="10" t="n">
        <v>1.5</v>
      </c>
    </row>
    <row r="6" spans="1:4">
      <c r="A6" s="4" t="s">
        <v>608</v>
      </c>
    </row>
    <row r="7" spans="1:4">
      <c r="A7" s="3" t="s">
        <v>604</v>
      </c>
    </row>
    <row r="8" spans="1:4">
      <c r="A8" s="4" t="s">
        <v>609</v>
      </c>
      <c r="B8" s="4" t="s">
        <v>529</v>
      </c>
    </row>
    <row r="9" spans="1:4">
      <c r="A9" s="4" t="s">
        <v>610</v>
      </c>
      <c r="B9" s="4" t="s">
        <v>457</v>
      </c>
    </row>
    <row r="10" spans="1:4">
      <c r="A10" s="4" t="s">
        <v>611</v>
      </c>
    </row>
    <row r="11" spans="1:4">
      <c r="A11" s="3" t="s">
        <v>604</v>
      </c>
    </row>
    <row r="12" spans="1:4">
      <c r="A12" s="4" t="s">
        <v>609</v>
      </c>
      <c r="B12" s="4" t="s">
        <v>612</v>
      </c>
    </row>
    <row r="13" spans="1:4">
      <c r="A13" s="4" t="s">
        <v>610</v>
      </c>
      <c r="B13" s="4" t="s">
        <v>6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0</v>
      </c>
      <c r="D2" s="2" t="s">
        <v>75</v>
      </c>
    </row>
    <row r="3" spans="1:4">
      <c r="A3" s="3" t="s">
        <v>199</v>
      </c>
    </row>
    <row r="4" spans="1:4">
      <c r="A4" s="4" t="s">
        <v>615</v>
      </c>
      <c r="B4" s="6" t="n">
        <v>27538</v>
      </c>
      <c r="C4" s="6" t="n">
        <v>14065</v>
      </c>
      <c r="D4" s="6" t="n">
        <v>1443</v>
      </c>
    </row>
    <row r="5" spans="1:4">
      <c r="A5" s="4" t="s">
        <v>616</v>
      </c>
      <c r="B5" s="5" t="n">
        <v>-12760</v>
      </c>
      <c r="C5" s="5" t="n">
        <v>-10733</v>
      </c>
      <c r="D5" s="5" t="n">
        <v>319</v>
      </c>
    </row>
    <row r="6" spans="1:4">
      <c r="A6" s="4" t="s">
        <v>88</v>
      </c>
      <c r="B6" s="6" t="n">
        <v>14778</v>
      </c>
      <c r="C6" s="6" t="n">
        <v>3332</v>
      </c>
      <c r="D6" s="6" t="n">
        <v>17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0</v>
      </c>
      <c r="D2" s="2" t="s">
        <v>75</v>
      </c>
    </row>
    <row r="3" spans="1:4">
      <c r="A3" s="3" t="s">
        <v>618</v>
      </c>
    </row>
    <row r="4" spans="1:4">
      <c r="A4" s="4" t="s">
        <v>619</v>
      </c>
      <c r="B4" s="6" t="n">
        <v>441</v>
      </c>
      <c r="C4" s="6" t="n">
        <v>654</v>
      </c>
      <c r="D4" s="6" t="n">
        <v>0</v>
      </c>
    </row>
    <row r="5" spans="1:4">
      <c r="A5" s="4" t="s">
        <v>620</v>
      </c>
      <c r="B5" s="5" t="n">
        <v>1625</v>
      </c>
      <c r="C5" s="5" t="n">
        <v>1098</v>
      </c>
      <c r="D5" s="5" t="n">
        <v>156</v>
      </c>
    </row>
    <row r="6" spans="1:4">
      <c r="A6" s="4" t="s">
        <v>616</v>
      </c>
      <c r="B6" s="5" t="n">
        <v>636</v>
      </c>
      <c r="C6" s="5" t="n">
        <v>183</v>
      </c>
      <c r="D6" s="5" t="n">
        <v>94</v>
      </c>
    </row>
    <row r="7" spans="1:4">
      <c r="A7" s="4" t="s">
        <v>621</v>
      </c>
      <c r="B7" s="5" t="n">
        <v>2702</v>
      </c>
      <c r="C7" s="5" t="n">
        <v>1935</v>
      </c>
      <c r="D7" s="5" t="n">
        <v>250</v>
      </c>
    </row>
    <row r="8" spans="1:4">
      <c r="A8" s="3" t="s">
        <v>622</v>
      </c>
    </row>
    <row r="9" spans="1:4">
      <c r="A9" s="4" t="s">
        <v>619</v>
      </c>
      <c r="B9" s="5" t="n">
        <v>11405</v>
      </c>
      <c r="C9" s="5" t="n">
        <v>-34835</v>
      </c>
      <c r="D9" s="5" t="n">
        <v>0</v>
      </c>
    </row>
    <row r="10" spans="1:4">
      <c r="A10" s="4" t="s">
        <v>620</v>
      </c>
      <c r="B10" s="5" t="n">
        <v>-29</v>
      </c>
      <c r="C10" s="5" t="n">
        <v>-5576</v>
      </c>
      <c r="D10" s="5" t="n">
        <v>0</v>
      </c>
    </row>
    <row r="11" spans="1:4">
      <c r="A11" s="4" t="s">
        <v>620</v>
      </c>
      <c r="B11" s="5" t="n">
        <v>6</v>
      </c>
      <c r="C11" s="5" t="n">
        <v>6</v>
      </c>
      <c r="D11" s="5" t="n">
        <v>-19</v>
      </c>
    </row>
    <row r="12" spans="1:4">
      <c r="A12" s="4" t="s">
        <v>623</v>
      </c>
      <c r="B12" s="5" t="n">
        <v>11382</v>
      </c>
      <c r="C12" s="5" t="n">
        <v>-40405</v>
      </c>
      <c r="D12" s="5" t="n">
        <v>-19</v>
      </c>
    </row>
    <row r="13" spans="1:4">
      <c r="A13" s="4" t="s">
        <v>624</v>
      </c>
      <c r="B13" s="6" t="n">
        <v>14084</v>
      </c>
      <c r="C13" s="6" t="n">
        <v>-38470</v>
      </c>
      <c r="D13" s="6" t="n">
        <v>2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04</v>
      </c>
      <c r="B1" s="2" t="s">
        <v>105</v>
      </c>
      <c r="C1" s="2" t="s">
        <v>106</v>
      </c>
      <c r="D1" s="2" t="s">
        <v>107</v>
      </c>
      <c r="E1" s="2" t="s">
        <v>108</v>
      </c>
      <c r="F1" s="2" t="s">
        <v>109</v>
      </c>
    </row>
    <row r="2" spans="1:6">
      <c r="A2" s="4" t="s">
        <v>110</v>
      </c>
      <c r="B2" s="6" t="n">
        <v>62576</v>
      </c>
      <c r="C2" s="6" t="n">
        <v>41</v>
      </c>
      <c r="D2" s="6" t="n">
        <v>195507</v>
      </c>
      <c r="E2" s="6" t="n">
        <v>87</v>
      </c>
      <c r="F2" s="6" t="n">
        <v>-133059</v>
      </c>
    </row>
    <row r="3" spans="1:6">
      <c r="A3" s="4" t="s">
        <v>111</v>
      </c>
      <c r="C3" s="5" t="n">
        <v>37038</v>
      </c>
    </row>
    <row r="4" spans="1:6">
      <c r="A4" s="3" t="s">
        <v>112</v>
      </c>
    </row>
    <row r="5" spans="1:6">
      <c r="A5" s="4" t="s">
        <v>113</v>
      </c>
      <c r="B5" s="6" t="n">
        <v>2787</v>
      </c>
      <c r="C5" s="6" t="n">
        <v>1</v>
      </c>
      <c r="D5" s="5" t="n">
        <v>2786</v>
      </c>
    </row>
    <row r="6" spans="1:6">
      <c r="A6" s="4" t="s">
        <v>114</v>
      </c>
      <c r="B6" s="5" t="n">
        <v>569</v>
      </c>
      <c r="C6" s="5" t="n">
        <v>569</v>
      </c>
    </row>
    <row r="7" spans="1:6">
      <c r="A7" s="4" t="s">
        <v>115</v>
      </c>
      <c r="B7" s="6" t="n">
        <v>1532</v>
      </c>
      <c r="D7" s="5" t="n">
        <v>1532</v>
      </c>
    </row>
    <row r="8" spans="1:6">
      <c r="A8" s="4" t="s">
        <v>116</v>
      </c>
      <c r="C8" s="5" t="n">
        <v>103</v>
      </c>
    </row>
    <row r="9" spans="1:6">
      <c r="A9" s="4" t="s">
        <v>117</v>
      </c>
      <c r="B9" s="5" t="n">
        <v>0</v>
      </c>
    </row>
    <row r="10" spans="1:6">
      <c r="A10" s="4" t="s">
        <v>118</v>
      </c>
      <c r="C10" s="5" t="n">
        <v>725</v>
      </c>
    </row>
    <row r="11" spans="1:6">
      <c r="A11" s="4" t="s">
        <v>119</v>
      </c>
      <c r="B11" s="5" t="n">
        <v>-6594</v>
      </c>
      <c r="D11" s="5" t="n">
        <v>-6594</v>
      </c>
    </row>
    <row r="12" spans="1:6">
      <c r="A12" s="4" t="s">
        <v>120</v>
      </c>
      <c r="C12" s="5" t="n">
        <v>-311</v>
      </c>
    </row>
    <row r="13" spans="1:6">
      <c r="A13" s="4" t="s">
        <v>121</v>
      </c>
      <c r="B13" s="5" t="n">
        <v>9383</v>
      </c>
      <c r="D13" s="5" t="n">
        <v>9383</v>
      </c>
    </row>
    <row r="14" spans="1:6">
      <c r="A14" s="4" t="s">
        <v>122</v>
      </c>
      <c r="B14" s="5" t="n">
        <v>87</v>
      </c>
      <c r="D14" s="5" t="n">
        <v>87</v>
      </c>
    </row>
    <row r="15" spans="1:6">
      <c r="A15" s="4" t="s">
        <v>123</v>
      </c>
      <c r="B15" s="5" t="n">
        <v>-16</v>
      </c>
      <c r="E15" s="5" t="n">
        <v>-16</v>
      </c>
    </row>
    <row r="16" spans="1:6">
      <c r="A16" s="4" t="s">
        <v>124</v>
      </c>
      <c r="B16" s="5" t="n">
        <v>-767</v>
      </c>
      <c r="E16" s="5" t="n">
        <v>-767</v>
      </c>
    </row>
    <row r="17" spans="1:6">
      <c r="A17" s="4" t="s">
        <v>90</v>
      </c>
      <c r="B17" s="5" t="n">
        <v>1531</v>
      </c>
      <c r="F17" s="5" t="n">
        <v>1531</v>
      </c>
    </row>
    <row r="18" spans="1:6">
      <c r="A18" s="4" t="s">
        <v>125</v>
      </c>
      <c r="B18" s="5" t="n">
        <v>70519</v>
      </c>
      <c r="C18" s="6" t="n">
        <v>42</v>
      </c>
      <c r="D18" s="5" t="n">
        <v>202701</v>
      </c>
      <c r="E18" s="5" t="n">
        <v>-696</v>
      </c>
      <c r="F18" s="5" t="n">
        <v>-131528</v>
      </c>
    </row>
    <row r="19" spans="1:6">
      <c r="A19" s="4" t="s">
        <v>126</v>
      </c>
      <c r="C19" s="5" t="n">
        <v>38124</v>
      </c>
    </row>
    <row r="20" spans="1:6">
      <c r="A20" s="3" t="s">
        <v>112</v>
      </c>
    </row>
    <row r="21" spans="1:6">
      <c r="A21" s="4" t="s">
        <v>113</v>
      </c>
      <c r="B21" s="6" t="n">
        <v>4136</v>
      </c>
      <c r="C21" s="6" t="n">
        <v>1</v>
      </c>
      <c r="D21" s="5" t="n">
        <v>4135</v>
      </c>
    </row>
    <row r="22" spans="1:6">
      <c r="A22" s="4" t="s">
        <v>114</v>
      </c>
      <c r="B22" s="5" t="n">
        <v>609</v>
      </c>
      <c r="C22" s="5" t="n">
        <v>609</v>
      </c>
    </row>
    <row r="23" spans="1:6">
      <c r="A23" s="4" t="s">
        <v>115</v>
      </c>
      <c r="B23" s="6" t="n">
        <v>2492</v>
      </c>
      <c r="D23" s="5" t="n">
        <v>2492</v>
      </c>
    </row>
    <row r="24" spans="1:6">
      <c r="A24" s="4" t="s">
        <v>116</v>
      </c>
      <c r="C24" s="5" t="n">
        <v>109</v>
      </c>
    </row>
    <row r="25" spans="1:6">
      <c r="A25" s="4" t="s">
        <v>117</v>
      </c>
      <c r="B25" s="5" t="n">
        <v>0</v>
      </c>
    </row>
    <row r="26" spans="1:6">
      <c r="A26" s="4" t="s">
        <v>118</v>
      </c>
      <c r="C26" s="5" t="n">
        <v>635</v>
      </c>
    </row>
    <row r="27" spans="1:6">
      <c r="A27" s="4" t="s">
        <v>119</v>
      </c>
      <c r="B27" s="5" t="n">
        <v>-8283</v>
      </c>
      <c r="D27" s="5" t="n">
        <v>-8283</v>
      </c>
    </row>
    <row r="28" spans="1:6">
      <c r="A28" s="4" t="s">
        <v>120</v>
      </c>
      <c r="C28" s="5" t="n">
        <v>-259</v>
      </c>
    </row>
    <row r="29" spans="1:6">
      <c r="A29" s="4" t="s">
        <v>121</v>
      </c>
      <c r="B29" s="5" t="n">
        <v>13219</v>
      </c>
      <c r="D29" s="5" t="n">
        <v>13219</v>
      </c>
    </row>
    <row r="30" spans="1:6">
      <c r="A30" s="4" t="s">
        <v>122</v>
      </c>
      <c r="B30" s="5" t="n">
        <v>1357</v>
      </c>
      <c r="D30" s="5" t="n">
        <v>1357</v>
      </c>
    </row>
    <row r="31" spans="1:6">
      <c r="A31" s="4" t="s">
        <v>123</v>
      </c>
      <c r="B31" s="5" t="n">
        <v>-15</v>
      </c>
      <c r="E31" s="5" t="n">
        <v>-15</v>
      </c>
    </row>
    <row r="32" spans="1:6">
      <c r="A32" s="4" t="s">
        <v>124</v>
      </c>
      <c r="B32" s="5" t="n">
        <v>-925</v>
      </c>
      <c r="E32" s="5" t="n">
        <v>-925</v>
      </c>
    </row>
    <row r="33" spans="1:6">
      <c r="A33" s="4" t="s">
        <v>90</v>
      </c>
      <c r="B33" s="5" t="n">
        <v>41802</v>
      </c>
      <c r="F33" s="5" t="n">
        <v>41802</v>
      </c>
    </row>
    <row r="34" spans="1:6">
      <c r="A34" s="4" t="s">
        <v>127</v>
      </c>
      <c r="B34" s="5" t="n">
        <v>124302</v>
      </c>
      <c r="C34" s="6" t="n">
        <v>43</v>
      </c>
      <c r="D34" s="5" t="n">
        <v>215621</v>
      </c>
      <c r="E34" s="5" t="n">
        <v>-1636</v>
      </c>
      <c r="F34" s="5" t="n">
        <v>-89726</v>
      </c>
    </row>
    <row r="35" spans="1:6">
      <c r="A35" s="4" t="s">
        <v>128</v>
      </c>
      <c r="C35" s="5" t="n">
        <v>39218</v>
      </c>
    </row>
    <row r="36" spans="1:6">
      <c r="A36" s="3" t="s">
        <v>112</v>
      </c>
    </row>
    <row r="37" spans="1:6">
      <c r="A37" s="4" t="s">
        <v>113</v>
      </c>
      <c r="B37" s="6" t="n">
        <v>1911</v>
      </c>
      <c r="D37" s="5" t="n">
        <v>1911</v>
      </c>
    </row>
    <row r="38" spans="1:6">
      <c r="A38" s="4" t="s">
        <v>114</v>
      </c>
      <c r="B38" s="5" t="n">
        <v>431</v>
      </c>
      <c r="C38" s="5" t="n">
        <v>431</v>
      </c>
    </row>
    <row r="39" spans="1:6">
      <c r="A39" s="4" t="s">
        <v>115</v>
      </c>
      <c r="B39" s="6" t="n">
        <v>3160</v>
      </c>
      <c r="D39" s="5" t="n">
        <v>3160</v>
      </c>
    </row>
    <row r="40" spans="1:6">
      <c r="A40" s="4" t="s">
        <v>116</v>
      </c>
      <c r="C40" s="5" t="n">
        <v>128</v>
      </c>
    </row>
    <row r="41" spans="1:6">
      <c r="A41" s="4" t="s">
        <v>117</v>
      </c>
      <c r="B41" s="5" t="n">
        <v>0</v>
      </c>
    </row>
    <row r="42" spans="1:6">
      <c r="A42" s="4" t="s">
        <v>118</v>
      </c>
      <c r="C42" s="5" t="n">
        <v>649</v>
      </c>
    </row>
    <row r="43" spans="1:6">
      <c r="A43" s="4" t="s">
        <v>119</v>
      </c>
      <c r="B43" s="5" t="n">
        <v>-7187</v>
      </c>
      <c r="D43" s="5" t="n">
        <v>-7187</v>
      </c>
    </row>
    <row r="44" spans="1:6">
      <c r="A44" s="4" t="s">
        <v>120</v>
      </c>
      <c r="C44" s="5" t="n">
        <v>-261</v>
      </c>
    </row>
    <row r="45" spans="1:6">
      <c r="A45" s="4" t="s">
        <v>121</v>
      </c>
      <c r="B45" s="5" t="n">
        <v>16689</v>
      </c>
      <c r="D45" s="5" t="n">
        <v>16689</v>
      </c>
    </row>
    <row r="46" spans="1:6">
      <c r="A46" s="4" t="s">
        <v>122</v>
      </c>
      <c r="B46" s="5" t="n">
        <v>1172</v>
      </c>
      <c r="D46" s="5" t="n">
        <v>1172</v>
      </c>
    </row>
    <row r="47" spans="1:6">
      <c r="A47" s="4" t="s">
        <v>123</v>
      </c>
      <c r="B47" s="5" t="n">
        <v>20</v>
      </c>
      <c r="E47" s="5" t="n">
        <v>20</v>
      </c>
    </row>
    <row r="48" spans="1:6">
      <c r="A48" s="4" t="s">
        <v>124</v>
      </c>
      <c r="B48" s="5" t="n">
        <v>-3034</v>
      </c>
      <c r="E48" s="5" t="n">
        <v>-3034</v>
      </c>
    </row>
    <row r="49" spans="1:6">
      <c r="A49" s="4" t="s">
        <v>90</v>
      </c>
      <c r="B49" s="5" t="n">
        <v>694</v>
      </c>
      <c r="F49" s="5" t="n">
        <v>694</v>
      </c>
    </row>
    <row r="50" spans="1:6">
      <c r="A50" s="4" t="s">
        <v>129</v>
      </c>
      <c r="B50" s="6" t="n">
        <v>137727</v>
      </c>
      <c r="C50" s="6" t="n">
        <v>43</v>
      </c>
      <c r="D50" s="6" t="n">
        <v>231366</v>
      </c>
      <c r="E50" s="6" t="n">
        <v>-4650</v>
      </c>
      <c r="F50" s="6" t="n">
        <v>-89032</v>
      </c>
    </row>
    <row r="51" spans="1:6">
      <c r="A51" s="4" t="s">
        <v>130</v>
      </c>
      <c r="C51" s="5" t="n">
        <v>401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0</v>
      </c>
      <c r="D2" s="2" t="s">
        <v>75</v>
      </c>
    </row>
    <row r="3" spans="1:4">
      <c r="A3" s="3" t="s">
        <v>199</v>
      </c>
    </row>
    <row r="4" spans="1:4">
      <c r="A4" s="4" t="s">
        <v>626</v>
      </c>
      <c r="B4" s="4" t="s">
        <v>627</v>
      </c>
      <c r="C4" s="4" t="s">
        <v>627</v>
      </c>
      <c r="D4" s="4" t="s">
        <v>627</v>
      </c>
    </row>
    <row r="5" spans="1:4">
      <c r="A5" s="4" t="s">
        <v>628</v>
      </c>
      <c r="B5" s="4" t="s">
        <v>629</v>
      </c>
      <c r="C5" s="4" t="s">
        <v>630</v>
      </c>
      <c r="D5" s="4" t="s">
        <v>631</v>
      </c>
    </row>
    <row r="6" spans="1:4">
      <c r="A6" s="4" t="s">
        <v>632</v>
      </c>
      <c r="B6" s="4" t="s">
        <v>613</v>
      </c>
      <c r="C6" s="4" t="s">
        <v>633</v>
      </c>
      <c r="D6" s="4" t="s">
        <v>634</v>
      </c>
    </row>
    <row r="7" spans="1:4">
      <c r="A7" s="4" t="s">
        <v>635</v>
      </c>
      <c r="B7" s="4" t="s">
        <v>636</v>
      </c>
      <c r="C7" s="4" t="s">
        <v>637</v>
      </c>
      <c r="D7" s="4" t="s">
        <v>638</v>
      </c>
    </row>
    <row r="8" spans="1:4">
      <c r="A8" s="4" t="s">
        <v>639</v>
      </c>
      <c r="B8" s="4" t="s">
        <v>523</v>
      </c>
      <c r="C8" s="4" t="s">
        <v>640</v>
      </c>
      <c r="D8" s="4" t="s">
        <v>641</v>
      </c>
    </row>
    <row r="9" spans="1:4">
      <c r="A9" s="4" t="s">
        <v>642</v>
      </c>
      <c r="B9" s="4" t="s">
        <v>643</v>
      </c>
      <c r="C9" s="4" t="s">
        <v>644</v>
      </c>
      <c r="D9" s="4" t="s">
        <v>645</v>
      </c>
    </row>
    <row r="10" spans="1:4">
      <c r="A10" s="4" t="s">
        <v>121</v>
      </c>
      <c r="B10" s="4" t="s">
        <v>457</v>
      </c>
      <c r="C10" s="4" t="s">
        <v>646</v>
      </c>
      <c r="D10" s="4" t="s">
        <v>631</v>
      </c>
    </row>
    <row r="11" spans="1:4">
      <c r="A11" s="4" t="s">
        <v>647</v>
      </c>
      <c r="B11" s="4" t="s">
        <v>538</v>
      </c>
      <c r="C11" s="4" t="s">
        <v>648</v>
      </c>
      <c r="D11" s="4" t="s">
        <v>649</v>
      </c>
    </row>
    <row r="12" spans="1:4">
      <c r="A12" s="4" t="s">
        <v>650</v>
      </c>
      <c r="B12" s="4" t="s">
        <v>523</v>
      </c>
      <c r="C12" s="4" t="s">
        <v>651</v>
      </c>
      <c r="D12" s="4" t="s">
        <v>523</v>
      </c>
    </row>
    <row r="13" spans="1:4">
      <c r="A13" s="4" t="s">
        <v>652</v>
      </c>
      <c r="B13" s="4" t="s">
        <v>653</v>
      </c>
      <c r="C13" s="4" t="s">
        <v>654</v>
      </c>
      <c r="D13" s="4" t="s">
        <v>6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6</v>
      </c>
      <c r="B1" s="2" t="s">
        <v>2</v>
      </c>
      <c r="C1" s="2" t="s">
        <v>30</v>
      </c>
    </row>
    <row r="2" spans="1:3">
      <c r="A2" s="3" t="s">
        <v>199</v>
      </c>
    </row>
    <row r="3" spans="1:3">
      <c r="A3" s="4" t="s">
        <v>657</v>
      </c>
      <c r="B3" s="6" t="n">
        <v>4934</v>
      </c>
      <c r="C3" s="6" t="n">
        <v>19829</v>
      </c>
    </row>
    <row r="4" spans="1:3">
      <c r="A4" s="4" t="s">
        <v>658</v>
      </c>
      <c r="B4" s="5" t="n">
        <v>7007</v>
      </c>
      <c r="C4" s="5" t="n">
        <v>5867</v>
      </c>
    </row>
    <row r="5" spans="1:3">
      <c r="A5" s="4" t="s">
        <v>659</v>
      </c>
      <c r="B5" s="5" t="n">
        <v>1529</v>
      </c>
      <c r="C5" s="5" t="n">
        <v>851</v>
      </c>
    </row>
    <row r="6" spans="1:3">
      <c r="A6" s="4" t="s">
        <v>134</v>
      </c>
      <c r="B6" s="5" t="n">
        <v>2524</v>
      </c>
      <c r="C6" s="5" t="n">
        <v>4855</v>
      </c>
    </row>
    <row r="7" spans="1:3">
      <c r="A7" s="4" t="s">
        <v>660</v>
      </c>
      <c r="B7" s="5" t="n">
        <v>10596</v>
      </c>
      <c r="C7" s="5" t="n">
        <v>7606</v>
      </c>
    </row>
    <row r="8" spans="1:3">
      <c r="A8" s="4" t="s">
        <v>121</v>
      </c>
      <c r="B8" s="5" t="n">
        <v>5521</v>
      </c>
      <c r="C8" s="5" t="n">
        <v>3950</v>
      </c>
    </row>
    <row r="9" spans="1:3">
      <c r="A9" s="4" t="s">
        <v>661</v>
      </c>
      <c r="B9" s="5" t="n">
        <v>32111</v>
      </c>
      <c r="C9" s="5" t="n">
        <v>42958</v>
      </c>
    </row>
    <row r="10" spans="1:3">
      <c r="A10" s="4" t="s">
        <v>662</v>
      </c>
      <c r="B10" s="5" t="n">
        <v>-3018</v>
      </c>
      <c r="C10" s="5" t="n">
        <v>-2483</v>
      </c>
    </row>
    <row r="11" spans="1:3">
      <c r="A11" s="4" t="s">
        <v>663</v>
      </c>
      <c r="B11" s="6" t="n">
        <v>29093</v>
      </c>
      <c r="C11" s="6" t="n">
        <v>404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64</v>
      </c>
      <c r="B1" s="2" t="s">
        <v>1</v>
      </c>
    </row>
    <row r="2" spans="1:5">
      <c r="B2" s="2" t="s">
        <v>2</v>
      </c>
      <c r="C2" s="2" t="s">
        <v>30</v>
      </c>
      <c r="D2" s="2" t="s">
        <v>75</v>
      </c>
      <c r="E2" s="2" t="s">
        <v>544</v>
      </c>
    </row>
    <row r="3" spans="1:5">
      <c r="A3" s="3" t="s">
        <v>665</v>
      </c>
    </row>
    <row r="4" spans="1:5">
      <c r="A4" s="4" t="s">
        <v>666</v>
      </c>
      <c r="B4" s="6" t="n">
        <v>6400</v>
      </c>
    </row>
    <row r="5" spans="1:5">
      <c r="A5" s="4" t="s">
        <v>489</v>
      </c>
      <c r="B5" s="5" t="n">
        <v>9291</v>
      </c>
      <c r="C5" s="6" t="n">
        <v>2893</v>
      </c>
      <c r="D5" s="6" t="n">
        <v>1453</v>
      </c>
      <c r="E5" s="6" t="n">
        <v>2925</v>
      </c>
    </row>
    <row r="6" spans="1:5">
      <c r="A6" s="4" t="s">
        <v>667</v>
      </c>
      <c r="C6" s="6" t="n">
        <v>600</v>
      </c>
    </row>
    <row r="7" spans="1:5">
      <c r="A7" s="4" t="s">
        <v>619</v>
      </c>
    </row>
    <row r="8" spans="1:5">
      <c r="A8" s="3" t="s">
        <v>665</v>
      </c>
    </row>
    <row r="9" spans="1:5">
      <c r="A9" s="4" t="s">
        <v>668</v>
      </c>
      <c r="B9" s="5" t="n">
        <v>96400</v>
      </c>
    </row>
    <row r="10" spans="1:5">
      <c r="A10" s="4" t="s">
        <v>669</v>
      </c>
      <c r="B10" s="5" t="n">
        <v>26900</v>
      </c>
    </row>
    <row r="11" spans="1:5">
      <c r="A11" s="4" t="s">
        <v>620</v>
      </c>
    </row>
    <row r="12" spans="1:5">
      <c r="A12" s="3" t="s">
        <v>665</v>
      </c>
    </row>
    <row r="13" spans="1:5">
      <c r="A13" s="4" t="s">
        <v>668</v>
      </c>
      <c r="B13" s="5" t="n">
        <v>94100</v>
      </c>
    </row>
    <row r="14" spans="1:5">
      <c r="A14" s="4" t="s">
        <v>669</v>
      </c>
      <c r="B14" s="5" t="n">
        <v>1000</v>
      </c>
    </row>
    <row r="15" spans="1:5">
      <c r="A15" s="4" t="s">
        <v>670</v>
      </c>
    </row>
    <row r="16" spans="1:5">
      <c r="A16" s="3" t="s">
        <v>665</v>
      </c>
    </row>
    <row r="17" spans="1:5">
      <c r="A17" s="4" t="s">
        <v>671</v>
      </c>
      <c r="B17" s="5" t="n">
        <v>5000</v>
      </c>
    </row>
    <row r="18" spans="1:5">
      <c r="A18" s="4" t="s">
        <v>672</v>
      </c>
    </row>
    <row r="19" spans="1:5">
      <c r="A19" s="3" t="s">
        <v>665</v>
      </c>
    </row>
    <row r="20" spans="1:5">
      <c r="A20" s="4" t="s">
        <v>668</v>
      </c>
      <c r="B20" s="5" t="n">
        <v>70000</v>
      </c>
    </row>
    <row r="21" spans="1:5">
      <c r="A21" s="4" t="s">
        <v>671</v>
      </c>
      <c r="B21" s="6" t="n">
        <v>58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0</v>
      </c>
      <c r="D2" s="2" t="s">
        <v>75</v>
      </c>
    </row>
    <row r="3" spans="1:4">
      <c r="A3" s="3" t="s">
        <v>330</v>
      </c>
    </row>
    <row r="4" spans="1:4">
      <c r="A4" s="4" t="s">
        <v>674</v>
      </c>
      <c r="C4" s="6" t="n">
        <v>40400</v>
      </c>
    </row>
    <row r="5" spans="1:4">
      <c r="A5" s="4" t="s">
        <v>675</v>
      </c>
    </row>
    <row r="6" spans="1:4">
      <c r="A6" s="3" t="s">
        <v>330</v>
      </c>
    </row>
    <row r="7" spans="1:4">
      <c r="A7" s="4" t="s">
        <v>331</v>
      </c>
      <c r="B7" s="6" t="n">
        <v>2483</v>
      </c>
      <c r="C7" s="5" t="n">
        <v>48730</v>
      </c>
      <c r="D7" s="6" t="n">
        <v>51003</v>
      </c>
    </row>
    <row r="8" spans="1:4">
      <c r="A8" s="4" t="s">
        <v>676</v>
      </c>
      <c r="B8" s="5" t="n">
        <v>536</v>
      </c>
      <c r="C8" s="5" t="n">
        <v>673</v>
      </c>
      <c r="D8" s="5" t="n">
        <v>1011</v>
      </c>
    </row>
    <row r="9" spans="1:4">
      <c r="A9" s="4" t="s">
        <v>677</v>
      </c>
      <c r="B9" s="5" t="n">
        <v>-1</v>
      </c>
      <c r="C9" s="5" t="n">
        <v>-46920</v>
      </c>
      <c r="D9" s="5" t="n">
        <v>-3284</v>
      </c>
    </row>
    <row r="10" spans="1:4">
      <c r="A10" s="4" t="s">
        <v>334</v>
      </c>
      <c r="B10" s="6" t="n">
        <v>3018</v>
      </c>
      <c r="C10" s="5" t="n">
        <v>2483</v>
      </c>
      <c r="D10" s="6" t="n">
        <v>48730</v>
      </c>
    </row>
    <row r="11" spans="1:4">
      <c r="A11" s="4" t="s">
        <v>674</v>
      </c>
      <c r="C11" s="6" t="n">
        <v>404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75</v>
      </c>
    </row>
    <row r="3" spans="1:4">
      <c r="A3" s="3" t="s">
        <v>679</v>
      </c>
    </row>
    <row r="4" spans="1:4">
      <c r="A4" s="4" t="s">
        <v>680</v>
      </c>
      <c r="B4" s="6" t="n">
        <v>2893</v>
      </c>
      <c r="C4" s="6" t="n">
        <v>1453</v>
      </c>
      <c r="D4" s="6" t="n">
        <v>2925</v>
      </c>
    </row>
    <row r="5" spans="1:4">
      <c r="A5" s="4" t="s">
        <v>681</v>
      </c>
      <c r="D5" s="5" t="n">
        <v>-1746</v>
      </c>
    </row>
    <row r="6" spans="1:4">
      <c r="A6" s="4" t="s">
        <v>682</v>
      </c>
      <c r="B6" s="5" t="n">
        <v>3313</v>
      </c>
      <c r="C6" s="5" t="n">
        <v>1341</v>
      </c>
      <c r="D6" s="5" t="n">
        <v>274</v>
      </c>
    </row>
    <row r="7" spans="1:4">
      <c r="A7" s="4" t="s">
        <v>683</v>
      </c>
      <c r="B7" s="5" t="n">
        <v>3085</v>
      </c>
      <c r="C7" s="5" t="n">
        <v>99</v>
      </c>
    </row>
    <row r="8" spans="1:4">
      <c r="A8" s="4" t="s">
        <v>684</v>
      </c>
      <c r="B8" s="6" t="n">
        <v>9291</v>
      </c>
      <c r="C8" s="6" t="n">
        <v>2893</v>
      </c>
      <c r="D8" s="6" t="n">
        <v>145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0</v>
      </c>
      <c r="D2" s="2" t="s">
        <v>75</v>
      </c>
    </row>
    <row r="3" spans="1:4">
      <c r="A3" s="3" t="s">
        <v>686</v>
      </c>
    </row>
    <row r="4" spans="1:4">
      <c r="A4" s="4" t="s">
        <v>90</v>
      </c>
      <c r="B4" s="6" t="n">
        <v>694</v>
      </c>
      <c r="C4" s="6" t="n">
        <v>41802</v>
      </c>
      <c r="D4" s="6" t="n">
        <v>1531</v>
      </c>
    </row>
    <row r="5" spans="1:4">
      <c r="A5" s="3" t="s">
        <v>687</v>
      </c>
    </row>
    <row r="6" spans="1:4">
      <c r="A6" s="4" t="s">
        <v>688</v>
      </c>
      <c r="B6" s="5" t="n">
        <v>39645</v>
      </c>
      <c r="C6" s="5" t="n">
        <v>38755</v>
      </c>
      <c r="D6" s="5" t="n">
        <v>37564</v>
      </c>
    </row>
    <row r="7" spans="1:4">
      <c r="A7" s="4" t="s">
        <v>689</v>
      </c>
      <c r="B7" s="5" t="n">
        <v>1816</v>
      </c>
      <c r="C7" s="5" t="n">
        <v>2041</v>
      </c>
      <c r="D7" s="5" t="n">
        <v>3433</v>
      </c>
    </row>
    <row r="8" spans="1:4">
      <c r="A8" s="4" t="s">
        <v>690</v>
      </c>
      <c r="B8" s="5" t="n">
        <v>41461</v>
      </c>
      <c r="C8" s="5" t="n">
        <v>40796</v>
      </c>
      <c r="D8" s="5" t="n">
        <v>40997</v>
      </c>
    </row>
    <row r="9" spans="1:4">
      <c r="A9" s="3" t="s">
        <v>91</v>
      </c>
    </row>
    <row r="10" spans="1:4">
      <c r="A10" s="4" t="s">
        <v>92</v>
      </c>
      <c r="B10" s="7" t="n">
        <v>0.02</v>
      </c>
      <c r="C10" s="7" t="n">
        <v>1.08</v>
      </c>
      <c r="D10" s="7" t="n">
        <v>0.04</v>
      </c>
    </row>
    <row r="11" spans="1:4">
      <c r="A11" s="4" t="s">
        <v>93</v>
      </c>
      <c r="B11" s="7" t="n">
        <v>0.02</v>
      </c>
      <c r="C11" s="7" t="n">
        <v>1.02</v>
      </c>
      <c r="D11" s="7" t="n">
        <v>0.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0</v>
      </c>
      <c r="D2" s="2" t="s">
        <v>75</v>
      </c>
    </row>
    <row r="3" spans="1:4">
      <c r="A3" s="3" t="s">
        <v>692</v>
      </c>
    </row>
    <row r="4" spans="1:4">
      <c r="A4" s="4" t="s">
        <v>693</v>
      </c>
      <c r="B4" s="5" t="n">
        <v>220</v>
      </c>
      <c r="C4" s="5" t="n">
        <v>65</v>
      </c>
      <c r="D4" s="5" t="n">
        <v>234</v>
      </c>
    </row>
    <row r="5" spans="1:4">
      <c r="A5" s="4" t="s">
        <v>694</v>
      </c>
    </row>
    <row r="6" spans="1:4">
      <c r="A6" s="3" t="s">
        <v>692</v>
      </c>
    </row>
    <row r="7" spans="1:4">
      <c r="A7" s="4" t="s">
        <v>693</v>
      </c>
      <c r="B7" s="5" t="n">
        <v>210</v>
      </c>
      <c r="C7" s="5" t="n">
        <v>39</v>
      </c>
      <c r="D7" s="5" t="n">
        <v>221</v>
      </c>
    </row>
    <row r="8" spans="1:4">
      <c r="A8" s="4" t="s">
        <v>695</v>
      </c>
    </row>
    <row r="9" spans="1:4">
      <c r="A9" s="3" t="s">
        <v>692</v>
      </c>
    </row>
    <row r="10" spans="1:4">
      <c r="A10" s="4" t="s">
        <v>693</v>
      </c>
      <c r="B10" s="5" t="n">
        <v>10</v>
      </c>
      <c r="C10" s="5" t="n">
        <v>26</v>
      </c>
      <c r="D10" s="5" t="n">
        <v>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52"/>
    <col customWidth="1" max="3" min="3" width="21"/>
    <col customWidth="1" max="4" min="4" width="21"/>
  </cols>
  <sheetData>
    <row r="1" spans="1:4">
      <c r="A1" s="1" t="s">
        <v>696</v>
      </c>
      <c r="B1" s="2" t="s">
        <v>1</v>
      </c>
    </row>
    <row r="2" spans="1:4">
      <c r="B2" s="2" t="s">
        <v>697</v>
      </c>
      <c r="C2" s="2" t="s">
        <v>479</v>
      </c>
      <c r="D2" s="2" t="s">
        <v>480</v>
      </c>
    </row>
    <row r="3" spans="1:4">
      <c r="A3" s="3" t="s">
        <v>205</v>
      </c>
    </row>
    <row r="4" spans="1:4">
      <c r="A4" s="4" t="s">
        <v>698</v>
      </c>
      <c r="B4" s="5" t="n">
        <v>1</v>
      </c>
    </row>
    <row r="5" spans="1:4">
      <c r="A5" s="4" t="s">
        <v>699</v>
      </c>
      <c r="B5" s="5" t="n">
        <v>0</v>
      </c>
    </row>
    <row r="6" spans="1:4">
      <c r="A6" s="4" t="s">
        <v>700</v>
      </c>
      <c r="B6" s="5" t="n">
        <v>1</v>
      </c>
    </row>
    <row r="7" spans="1:4">
      <c r="A7" s="3" t="s">
        <v>701</v>
      </c>
    </row>
    <row r="8" spans="1:4">
      <c r="A8" s="4" t="s">
        <v>77</v>
      </c>
      <c r="B8" s="6" t="n">
        <v>354201</v>
      </c>
      <c r="C8" s="6" t="n">
        <v>255416</v>
      </c>
      <c r="D8" s="6" t="n">
        <v>174478</v>
      </c>
    </row>
    <row r="9" spans="1:4">
      <c r="A9" s="4" t="s">
        <v>702</v>
      </c>
    </row>
    <row r="10" spans="1:4">
      <c r="A10" s="3" t="s">
        <v>701</v>
      </c>
    </row>
    <row r="11" spans="1:4">
      <c r="A11" s="4" t="s">
        <v>77</v>
      </c>
      <c r="B11" s="6" t="n">
        <v>263700</v>
      </c>
      <c r="C11" s="6" t="n">
        <v>180500</v>
      </c>
      <c r="D11" s="6" t="n">
        <v>125000</v>
      </c>
    </row>
    <row r="12" spans="1:4">
      <c r="A12" s="4" t="s">
        <v>703</v>
      </c>
    </row>
    <row r="13" spans="1:4">
      <c r="A13" s="3" t="s">
        <v>701</v>
      </c>
    </row>
    <row r="14" spans="1:4">
      <c r="A14" s="4" t="s">
        <v>704</v>
      </c>
      <c r="C14" s="4" t="s">
        <v>705</v>
      </c>
    </row>
    <row r="15" spans="1:4">
      <c r="A15" s="4" t="s">
        <v>706</v>
      </c>
    </row>
    <row r="16" spans="1:4">
      <c r="A16" s="3" t="s">
        <v>701</v>
      </c>
    </row>
    <row r="17" spans="1:4">
      <c r="A17" s="4" t="s">
        <v>704</v>
      </c>
      <c r="C17" s="4" t="s">
        <v>7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0</v>
      </c>
      <c r="D2" s="2" t="s">
        <v>75</v>
      </c>
    </row>
    <row r="3" spans="1:4">
      <c r="A3" s="3" t="s">
        <v>708</v>
      </c>
    </row>
    <row r="4" spans="1:4">
      <c r="A4" s="4" t="s">
        <v>77</v>
      </c>
      <c r="B4" s="6" t="n">
        <v>354201</v>
      </c>
      <c r="C4" s="6" t="n">
        <v>255416</v>
      </c>
      <c r="D4" s="6" t="n">
        <v>174478</v>
      </c>
    </row>
    <row r="5" spans="1:4">
      <c r="A5" s="4" t="s">
        <v>709</v>
      </c>
    </row>
    <row r="6" spans="1:4">
      <c r="A6" s="3" t="s">
        <v>708</v>
      </c>
    </row>
    <row r="7" spans="1:4">
      <c r="A7" s="4" t="s">
        <v>77</v>
      </c>
      <c r="B7" s="5" t="n">
        <v>283221</v>
      </c>
      <c r="C7" s="5" t="n">
        <v>193376</v>
      </c>
      <c r="D7" s="5" t="n">
        <v>134434</v>
      </c>
    </row>
    <row r="8" spans="1:4">
      <c r="A8" s="4" t="s">
        <v>710</v>
      </c>
    </row>
    <row r="9" spans="1:4">
      <c r="A9" s="3" t="s">
        <v>708</v>
      </c>
    </row>
    <row r="10" spans="1:4">
      <c r="A10" s="4" t="s">
        <v>77</v>
      </c>
      <c r="B10" s="6" t="n">
        <v>70980</v>
      </c>
      <c r="C10" s="6" t="n">
        <v>62040</v>
      </c>
      <c r="D10" s="6" t="n">
        <v>4004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75</v>
      </c>
    </row>
    <row r="3" spans="1:4">
      <c r="A3" s="3" t="s">
        <v>701</v>
      </c>
    </row>
    <row r="4" spans="1:4">
      <c r="A4" s="4" t="s">
        <v>77</v>
      </c>
      <c r="B4" s="6" t="n">
        <v>354201</v>
      </c>
      <c r="C4" s="6" t="n">
        <v>255416</v>
      </c>
      <c r="D4" s="6" t="n">
        <v>174478</v>
      </c>
    </row>
    <row r="5" spans="1:4">
      <c r="A5" s="4" t="s">
        <v>712</v>
      </c>
    </row>
    <row r="6" spans="1:4">
      <c r="A6" s="3" t="s">
        <v>701</v>
      </c>
    </row>
    <row r="7" spans="1:4">
      <c r="A7" s="4" t="s">
        <v>77</v>
      </c>
      <c r="B7" s="5" t="n">
        <v>158037</v>
      </c>
      <c r="C7" s="5" t="n">
        <v>130698</v>
      </c>
      <c r="D7" s="5" t="n">
        <v>93015</v>
      </c>
    </row>
    <row r="8" spans="1:4">
      <c r="A8" s="4" t="s">
        <v>713</v>
      </c>
    </row>
    <row r="9" spans="1:4">
      <c r="A9" s="3" t="s">
        <v>701</v>
      </c>
    </row>
    <row r="10" spans="1:4">
      <c r="A10" s="4" t="s">
        <v>77</v>
      </c>
      <c r="B10" s="6" t="n">
        <v>196164</v>
      </c>
      <c r="C10" s="6" t="n">
        <v>124718</v>
      </c>
      <c r="D10" s="6" t="n">
        <v>814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75</v>
      </c>
    </row>
    <row r="3" spans="1:4">
      <c r="A3" s="3" t="s">
        <v>132</v>
      </c>
    </row>
    <row r="4" spans="1:4">
      <c r="A4" s="4" t="s">
        <v>90</v>
      </c>
      <c r="B4" s="6" t="n">
        <v>694</v>
      </c>
      <c r="C4" s="6" t="n">
        <v>41802</v>
      </c>
      <c r="D4" s="6" t="n">
        <v>1531</v>
      </c>
    </row>
    <row r="5" spans="1:4">
      <c r="A5" s="3" t="s">
        <v>133</v>
      </c>
    </row>
    <row r="6" spans="1:4">
      <c r="A6" s="4" t="s">
        <v>134</v>
      </c>
      <c r="B6" s="5" t="n">
        <v>3627</v>
      </c>
      <c r="C6" s="5" t="n">
        <v>2423</v>
      </c>
      <c r="D6" s="5" t="n">
        <v>1824</v>
      </c>
    </row>
    <row r="7" spans="1:4">
      <c r="A7" s="4" t="s">
        <v>121</v>
      </c>
      <c r="B7" s="5" t="n">
        <v>17234</v>
      </c>
      <c r="C7" s="5" t="n">
        <v>13219</v>
      </c>
      <c r="D7" s="5" t="n">
        <v>9383</v>
      </c>
    </row>
    <row r="8" spans="1:4">
      <c r="A8" s="4" t="s">
        <v>135</v>
      </c>
      <c r="B8" s="5" t="n">
        <v>11382</v>
      </c>
      <c r="C8" s="5" t="n">
        <v>-40405</v>
      </c>
      <c r="D8" s="5" t="n">
        <v>-19</v>
      </c>
    </row>
    <row r="9" spans="1:4">
      <c r="A9" s="4" t="s">
        <v>136</v>
      </c>
      <c r="B9" s="5" t="n">
        <v>1172</v>
      </c>
      <c r="C9" s="5" t="n">
        <v>1357</v>
      </c>
      <c r="D9" s="5" t="n">
        <v>87</v>
      </c>
    </row>
    <row r="10" spans="1:4">
      <c r="A10" s="4" t="s">
        <v>137</v>
      </c>
      <c r="B10" s="5" t="n">
        <v>-1172</v>
      </c>
      <c r="C10" s="5" t="n">
        <v>-1357</v>
      </c>
      <c r="D10" s="5" t="n">
        <v>-87</v>
      </c>
    </row>
    <row r="11" spans="1:4">
      <c r="A11" s="4" t="s">
        <v>138</v>
      </c>
      <c r="B11" s="5" t="n">
        <v>20</v>
      </c>
      <c r="C11" s="5" t="n">
        <v>89</v>
      </c>
      <c r="D11" s="5" t="n">
        <v>221</v>
      </c>
    </row>
    <row r="12" spans="1:4">
      <c r="A12" s="4" t="s">
        <v>139</v>
      </c>
      <c r="B12" s="5" t="n">
        <v>1147</v>
      </c>
      <c r="C12" s="5" t="n">
        <v>859</v>
      </c>
      <c r="D12" s="5" t="n">
        <v>324</v>
      </c>
    </row>
    <row r="13" spans="1:4">
      <c r="A13" s="4" t="s">
        <v>140</v>
      </c>
      <c r="B13" s="5" t="n">
        <v>1909</v>
      </c>
      <c r="C13" s="5" t="n">
        <v>270</v>
      </c>
      <c r="D13" s="5" t="n">
        <v>853</v>
      </c>
    </row>
    <row r="14" spans="1:4">
      <c r="A14" s="4" t="s">
        <v>141</v>
      </c>
      <c r="B14" s="5" t="n">
        <v>216</v>
      </c>
      <c r="C14" s="5" t="n">
        <v>6</v>
      </c>
      <c r="D14" s="5" t="n">
        <v>46</v>
      </c>
    </row>
    <row r="15" spans="1:4">
      <c r="A15" s="4" t="s">
        <v>142</v>
      </c>
      <c r="B15" s="5" t="n">
        <v>-693</v>
      </c>
      <c r="C15" s="5" t="n">
        <v>0</v>
      </c>
      <c r="D15" s="5" t="n">
        <v>0</v>
      </c>
    </row>
    <row r="16" spans="1:4">
      <c r="A16" s="3" t="s">
        <v>143</v>
      </c>
    </row>
    <row r="17" spans="1:4">
      <c r="A17" s="4" t="s">
        <v>144</v>
      </c>
      <c r="B17" s="5" t="n">
        <v>-23492</v>
      </c>
      <c r="C17" s="5" t="n">
        <v>-12920</v>
      </c>
      <c r="D17" s="5" t="n">
        <v>-11219</v>
      </c>
    </row>
    <row r="18" spans="1:4">
      <c r="A18" s="4" t="s">
        <v>35</v>
      </c>
      <c r="B18" s="5" t="n">
        <v>-12548</v>
      </c>
      <c r="C18" s="5" t="n">
        <v>-12941</v>
      </c>
      <c r="D18" s="5" t="n">
        <v>-6898</v>
      </c>
    </row>
    <row r="19" spans="1:4">
      <c r="A19" s="4" t="s">
        <v>145</v>
      </c>
      <c r="B19" s="5" t="n">
        <v>-4111</v>
      </c>
      <c r="C19" s="5" t="n">
        <v>-5338</v>
      </c>
      <c r="D19" s="5" t="n">
        <v>-2419</v>
      </c>
    </row>
    <row r="20" spans="1:4">
      <c r="A20" s="4" t="s">
        <v>46</v>
      </c>
      <c r="B20" s="5" t="n">
        <v>6334</v>
      </c>
      <c r="C20" s="5" t="n">
        <v>4485</v>
      </c>
      <c r="D20" s="5" t="n">
        <v>612</v>
      </c>
    </row>
    <row r="21" spans="1:4">
      <c r="A21" s="4" t="s">
        <v>48</v>
      </c>
      <c r="B21" s="5" t="n">
        <v>1705</v>
      </c>
      <c r="C21" s="5" t="n">
        <v>2254</v>
      </c>
      <c r="D21" s="5" t="n">
        <v>2908</v>
      </c>
    </row>
    <row r="22" spans="1:4">
      <c r="A22" s="4" t="s">
        <v>146</v>
      </c>
      <c r="B22" s="5" t="n">
        <v>12949</v>
      </c>
      <c r="C22" s="5" t="n">
        <v>13940</v>
      </c>
      <c r="D22" s="5" t="n">
        <v>1997</v>
      </c>
    </row>
    <row r="23" spans="1:4">
      <c r="A23" s="4" t="s">
        <v>147</v>
      </c>
      <c r="B23" s="5" t="n">
        <v>16373</v>
      </c>
      <c r="C23" s="5" t="n">
        <v>7743</v>
      </c>
      <c r="D23" s="5" t="n">
        <v>-856</v>
      </c>
    </row>
    <row r="24" spans="1:4">
      <c r="A24" s="3" t="s">
        <v>148</v>
      </c>
    </row>
    <row r="25" spans="1:4">
      <c r="A25" s="4" t="s">
        <v>149</v>
      </c>
      <c r="B25" s="5" t="n">
        <v>-3208</v>
      </c>
      <c r="C25" s="5" t="n">
        <v>-16024</v>
      </c>
      <c r="D25" s="5" t="n">
        <v>-13444</v>
      </c>
    </row>
    <row r="26" spans="1:4">
      <c r="A26" s="4" t="s">
        <v>150</v>
      </c>
      <c r="B26" s="5" t="n">
        <v>8683</v>
      </c>
      <c r="C26" s="5" t="n">
        <v>0</v>
      </c>
      <c r="D26" s="5" t="n">
        <v>1000</v>
      </c>
    </row>
    <row r="27" spans="1:4">
      <c r="A27" s="4" t="s">
        <v>151</v>
      </c>
      <c r="B27" s="5" t="n">
        <v>7317</v>
      </c>
      <c r="C27" s="5" t="n">
        <v>20654</v>
      </c>
      <c r="D27" s="5" t="n">
        <v>21393</v>
      </c>
    </row>
    <row r="28" spans="1:4">
      <c r="A28" s="4" t="s">
        <v>152</v>
      </c>
      <c r="B28" s="5" t="n">
        <v>-7065</v>
      </c>
      <c r="C28" s="5" t="n">
        <v>-4279</v>
      </c>
      <c r="D28" s="5" t="n">
        <v>-2340</v>
      </c>
    </row>
    <row r="29" spans="1:4">
      <c r="A29" s="4" t="s">
        <v>153</v>
      </c>
      <c r="B29" s="5" t="n">
        <v>-421</v>
      </c>
      <c r="C29" s="5" t="n">
        <v>94</v>
      </c>
      <c r="D29" s="5" t="n">
        <v>-252</v>
      </c>
    </row>
    <row r="30" spans="1:4">
      <c r="A30" s="4" t="s">
        <v>154</v>
      </c>
      <c r="B30" s="5" t="n">
        <v>5306</v>
      </c>
      <c r="C30" s="5" t="n">
        <v>445</v>
      </c>
      <c r="D30" s="5" t="n">
        <v>6357</v>
      </c>
    </row>
    <row r="31" spans="1:4">
      <c r="A31" s="3" t="s">
        <v>155</v>
      </c>
    </row>
    <row r="32" spans="1:4">
      <c r="A32" s="4" t="s">
        <v>156</v>
      </c>
      <c r="B32" s="5" t="n">
        <v>-125</v>
      </c>
      <c r="C32" s="5" t="n">
        <v>-120</v>
      </c>
      <c r="D32" s="5" t="n">
        <v>0</v>
      </c>
    </row>
    <row r="33" spans="1:4">
      <c r="A33" s="4" t="s">
        <v>157</v>
      </c>
      <c r="B33" s="5" t="n">
        <v>1911</v>
      </c>
      <c r="C33" s="5" t="n">
        <v>4136</v>
      </c>
      <c r="D33" s="5" t="n">
        <v>2787</v>
      </c>
    </row>
    <row r="34" spans="1:4">
      <c r="A34" s="4" t="s">
        <v>158</v>
      </c>
      <c r="B34" s="5" t="n">
        <v>3160</v>
      </c>
      <c r="C34" s="5" t="n">
        <v>2492</v>
      </c>
      <c r="D34" s="5" t="n">
        <v>1532</v>
      </c>
    </row>
    <row r="35" spans="1:4">
      <c r="A35" s="4" t="s">
        <v>159</v>
      </c>
      <c r="B35" s="5" t="n">
        <v>-7187</v>
      </c>
      <c r="C35" s="5" t="n">
        <v>-8283</v>
      </c>
      <c r="D35" s="5" t="n">
        <v>-6594</v>
      </c>
    </row>
    <row r="36" spans="1:4">
      <c r="A36" s="4" t="s">
        <v>137</v>
      </c>
      <c r="B36" s="5" t="n">
        <v>1172</v>
      </c>
      <c r="C36" s="5" t="n">
        <v>1357</v>
      </c>
      <c r="D36" s="5" t="n">
        <v>87</v>
      </c>
    </row>
    <row r="37" spans="1:4">
      <c r="A37" s="4" t="s">
        <v>160</v>
      </c>
      <c r="B37" s="5" t="n">
        <v>-1069</v>
      </c>
      <c r="C37" s="5" t="n">
        <v>-418</v>
      </c>
      <c r="D37" s="5" t="n">
        <v>-2188</v>
      </c>
    </row>
    <row r="38" spans="1:4">
      <c r="A38" s="4" t="s">
        <v>161</v>
      </c>
      <c r="B38" s="5" t="n">
        <v>-1505</v>
      </c>
      <c r="C38" s="5" t="n">
        <v>-709</v>
      </c>
      <c r="D38" s="5" t="n">
        <v>-462</v>
      </c>
    </row>
    <row r="39" spans="1:4">
      <c r="A39" s="4" t="s">
        <v>162</v>
      </c>
      <c r="B39" s="5" t="n">
        <v>19105</v>
      </c>
      <c r="C39" s="5" t="n">
        <v>7061</v>
      </c>
      <c r="D39" s="5" t="n">
        <v>2851</v>
      </c>
    </row>
    <row r="40" spans="1:4">
      <c r="A40" s="4" t="s">
        <v>163</v>
      </c>
      <c r="B40" s="5" t="n">
        <v>35710</v>
      </c>
      <c r="C40" s="5" t="n">
        <v>28649</v>
      </c>
      <c r="D40" s="5" t="n">
        <v>25798</v>
      </c>
    </row>
    <row r="41" spans="1:4">
      <c r="A41" s="4" t="s">
        <v>164</v>
      </c>
      <c r="B41" s="5" t="n">
        <v>54815</v>
      </c>
      <c r="C41" s="5" t="n">
        <v>35710</v>
      </c>
      <c r="D41" s="5" t="n">
        <v>28649</v>
      </c>
    </row>
    <row r="42" spans="1:4">
      <c r="A42" s="3" t="s">
        <v>165</v>
      </c>
    </row>
    <row r="43" spans="1:4">
      <c r="A43" s="4" t="s">
        <v>166</v>
      </c>
      <c r="B43" s="5" t="n">
        <v>8</v>
      </c>
      <c r="C43" s="5" t="n">
        <v>13</v>
      </c>
      <c r="D43" s="5" t="n">
        <v>0</v>
      </c>
    </row>
    <row r="44" spans="1:4">
      <c r="A44" s="4" t="s">
        <v>167</v>
      </c>
      <c r="B44" s="5" t="n">
        <v>761</v>
      </c>
      <c r="C44" s="5" t="n">
        <v>38</v>
      </c>
      <c r="D44" s="5" t="n">
        <v>285</v>
      </c>
    </row>
    <row r="45" spans="1:4">
      <c r="A45" s="3" t="s">
        <v>168</v>
      </c>
    </row>
    <row r="46" spans="1:4">
      <c r="A46" s="4" t="s">
        <v>169</v>
      </c>
      <c r="B46" s="5" t="n">
        <v>0</v>
      </c>
      <c r="C46" s="5" t="n">
        <v>0</v>
      </c>
      <c r="D46" s="5" t="n">
        <v>-382</v>
      </c>
    </row>
    <row r="47" spans="1:4">
      <c r="A47" s="4" t="s">
        <v>170</v>
      </c>
      <c r="B47" s="6" t="n">
        <v>2055</v>
      </c>
      <c r="C47" s="6" t="n">
        <v>843</v>
      </c>
      <c r="D47" s="6" t="n">
        <v>1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0</v>
      </c>
    </row>
    <row r="2" spans="1:3">
      <c r="A2" s="3" t="s">
        <v>708</v>
      </c>
    </row>
    <row r="3" spans="1:3">
      <c r="A3" s="4" t="s">
        <v>40</v>
      </c>
      <c r="B3" s="6" t="n">
        <v>12140</v>
      </c>
      <c r="C3" s="6" t="n">
        <v>6969</v>
      </c>
    </row>
    <row r="4" spans="1:3">
      <c r="A4" s="4" t="s">
        <v>702</v>
      </c>
    </row>
    <row r="5" spans="1:3">
      <c r="A5" s="3" t="s">
        <v>708</v>
      </c>
    </row>
    <row r="6" spans="1:3">
      <c r="A6" s="4" t="s">
        <v>40</v>
      </c>
      <c r="B6" s="5" t="n">
        <v>9267</v>
      </c>
      <c r="C6" s="5" t="n">
        <v>6691</v>
      </c>
    </row>
    <row r="7" spans="1:3">
      <c r="A7" s="4" t="s">
        <v>715</v>
      </c>
    </row>
    <row r="8" spans="1:3">
      <c r="A8" s="3" t="s">
        <v>708</v>
      </c>
    </row>
    <row r="9" spans="1:3">
      <c r="A9" s="4" t="s">
        <v>40</v>
      </c>
      <c r="B9" s="5" t="n">
        <v>2655</v>
      </c>
      <c r="C9" s="5" t="n">
        <v>0</v>
      </c>
    </row>
    <row r="10" spans="1:3">
      <c r="A10" s="4" t="s">
        <v>716</v>
      </c>
    </row>
    <row r="11" spans="1:3">
      <c r="A11" s="3" t="s">
        <v>708</v>
      </c>
    </row>
    <row r="12" spans="1:3">
      <c r="A12" s="4" t="s">
        <v>40</v>
      </c>
      <c r="B12" s="6" t="n">
        <v>218</v>
      </c>
      <c r="C12" s="6" t="n">
        <v>2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24"/>
    <col customWidth="1" max="3" min="3" width="17"/>
  </cols>
  <sheetData>
    <row r="1" spans="1:3">
      <c r="A1" s="1" t="s">
        <v>717</v>
      </c>
      <c r="B1" s="2" t="s">
        <v>718</v>
      </c>
      <c r="C1" s="2" t="s">
        <v>719</v>
      </c>
    </row>
    <row r="2" spans="1:3">
      <c r="A2" s="4" t="s">
        <v>720</v>
      </c>
    </row>
    <row r="3" spans="1:3">
      <c r="A3" s="3" t="s">
        <v>721</v>
      </c>
    </row>
    <row r="4" spans="1:3">
      <c r="A4" s="4" t="s">
        <v>722</v>
      </c>
      <c r="C4" s="5" t="n">
        <v>85441</v>
      </c>
    </row>
    <row r="5" spans="1:3">
      <c r="A5" s="4" t="s">
        <v>723</v>
      </c>
    </row>
    <row r="6" spans="1:3">
      <c r="A6" s="3" t="s">
        <v>721</v>
      </c>
    </row>
    <row r="7" spans="1:3">
      <c r="A7" s="4" t="s">
        <v>722</v>
      </c>
      <c r="C7" s="5" t="n">
        <v>42688</v>
      </c>
    </row>
    <row r="8" spans="1:3">
      <c r="A8" s="4" t="s">
        <v>724</v>
      </c>
    </row>
    <row r="9" spans="1:3">
      <c r="A9" s="3" t="s">
        <v>721</v>
      </c>
    </row>
    <row r="10" spans="1:3">
      <c r="A10" s="4" t="s">
        <v>725</v>
      </c>
      <c r="B10" s="7" t="n">
        <v>5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39:50Z</dcterms:created>
  <dcterms:modified xmlns:dcterms="http://purl.org/dc/terms/" xmlns:xsi="http://www.w3.org/2001/XMLSchema-instance" xsi:type="dcterms:W3CDTF">2017-03-01T16:39:50Z</dcterms:modified>
</cp:coreProperties>
</file>